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Inv" sheetId="11" state="visible" r:id="rId11"/>
    <sheet xmlns:r="http://schemas.openxmlformats.org/officeDocument/2006/relationships" name="Available-For-Sale Debt Securi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isaggregation of Revenue, Defe" sheetId="16" state="visible" r:id="rId16"/>
    <sheet xmlns:r="http://schemas.openxmlformats.org/officeDocument/2006/relationships" name="Capitalized Costs to Obtain a C"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Cash, Cash Equivalents, and I_2" sheetId="26" state="visible" r:id="rId26"/>
    <sheet xmlns:r="http://schemas.openxmlformats.org/officeDocument/2006/relationships" name="Available-For-Sale Debt Secur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orrowings (Tables)" sheetId="30" state="visible" r:id="rId30"/>
    <sheet xmlns:r="http://schemas.openxmlformats.org/officeDocument/2006/relationships" name="Disaggregation of Revenue, De_2" sheetId="31" state="visible" r:id="rId31"/>
    <sheet xmlns:r="http://schemas.openxmlformats.org/officeDocument/2006/relationships" name="Capitalized Costs to Obtain a_2" sheetId="32" state="visible" r:id="rId32"/>
    <sheet xmlns:r="http://schemas.openxmlformats.org/officeDocument/2006/relationships" name="Derivative Financial Instrume_2" sheetId="33" state="visible" r:id="rId33"/>
    <sheet xmlns:r="http://schemas.openxmlformats.org/officeDocument/2006/relationships" name="Stockholders Equity (Tables)" sheetId="34" state="visible" r:id="rId34"/>
    <sheet xmlns:r="http://schemas.openxmlformats.org/officeDocument/2006/relationships" name="Net Income Per Share (Tables)" sheetId="35" state="visible" r:id="rId35"/>
    <sheet xmlns:r="http://schemas.openxmlformats.org/officeDocument/2006/relationships" name="Summary of Significant Accounti" sheetId="36" state="visible" r:id="rId36"/>
    <sheet xmlns:r="http://schemas.openxmlformats.org/officeDocument/2006/relationships" name="Cash, Cash Equivalents, and I_3" sheetId="37" state="visible" r:id="rId37"/>
    <sheet xmlns:r="http://schemas.openxmlformats.org/officeDocument/2006/relationships" name="Available-For-Sale Debt Secur_3" sheetId="38" state="visible" r:id="rId38"/>
    <sheet xmlns:r="http://schemas.openxmlformats.org/officeDocument/2006/relationships" name="Available-For-Sale Debt Secur_4" sheetId="39" state="visible" r:id="rId39"/>
    <sheet xmlns:r="http://schemas.openxmlformats.org/officeDocument/2006/relationships" name="Fair Value Measurements - Sche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Borrowings - Schedule of Debt (" sheetId="46" state="visible" r:id="rId46"/>
    <sheet xmlns:r="http://schemas.openxmlformats.org/officeDocument/2006/relationships" name="Borrowings - Narrative (Details" sheetId="47" state="visible" r:id="rId47"/>
    <sheet xmlns:r="http://schemas.openxmlformats.org/officeDocument/2006/relationships" name="Borrowings - Contractual Obliga" sheetId="48" state="visible" r:id="rId48"/>
    <sheet xmlns:r="http://schemas.openxmlformats.org/officeDocument/2006/relationships" name="Disaggregation of Revenue, De_3" sheetId="49" state="visible" r:id="rId49"/>
    <sheet xmlns:r="http://schemas.openxmlformats.org/officeDocument/2006/relationships" name="Disaggregation of Revenue, De_4" sheetId="50" state="visible" r:id="rId50"/>
    <sheet xmlns:r="http://schemas.openxmlformats.org/officeDocument/2006/relationships" name="Disaggregation of Revenue, De_5" sheetId="51" state="visible" r:id="rId51"/>
    <sheet xmlns:r="http://schemas.openxmlformats.org/officeDocument/2006/relationships" name="Capitalized Costs to Obtain a_3" sheetId="52" state="visible" r:id="rId52"/>
    <sheet xmlns:r="http://schemas.openxmlformats.org/officeDocument/2006/relationships" name="Capitalized Costs to Obtain a_4"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Equity - Narrative" sheetId="58" state="visible" r:id="rId58"/>
    <sheet xmlns:r="http://schemas.openxmlformats.org/officeDocument/2006/relationships" name="Stockholders Equity - Share-bas" sheetId="59" state="visible" r:id="rId59"/>
    <sheet xmlns:r="http://schemas.openxmlformats.org/officeDocument/2006/relationships" name="Stockholders Equity - Share-b_2" sheetId="60" state="visible" r:id="rId60"/>
    <sheet xmlns:r="http://schemas.openxmlformats.org/officeDocument/2006/relationships" name="Stockholders Equity - Schedule " sheetId="61" state="visible" r:id="rId61"/>
    <sheet xmlns:r="http://schemas.openxmlformats.org/officeDocument/2006/relationships" name="Stockholders Equity - Share-b_3" sheetId="62" state="visible" r:id="rId62"/>
    <sheet xmlns:r="http://schemas.openxmlformats.org/officeDocument/2006/relationships" name="Income Taxes (Details)" sheetId="63" state="visible" r:id="rId63"/>
    <sheet xmlns:r="http://schemas.openxmlformats.org/officeDocument/2006/relationships" name="Net Income Per Share - Schedule" sheetId="64" state="visible" r:id="rId64"/>
    <sheet xmlns:r="http://schemas.openxmlformats.org/officeDocument/2006/relationships" name="Net Income Per Share - Schedu_2" sheetId="65" state="visible" r:id="rId65"/>
    <sheet xmlns:r="http://schemas.openxmlformats.org/officeDocument/2006/relationships" name="Commitment and Contingencies (D"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00%_);(#,##0.00%)"/>
    <numFmt numFmtId="168" formatCode="#,##0.000%_);(#,##0.000%)"/>
    <numFmt numFmtId="169" formatCode="#,##0%_);(#,##0%)"/>
    <numFmt numFmtId="170" formatCode="#,##0.0000_);(#,##0.0000)"/>
    <numFmt numFmtId="171" formatCode="_(&quot;$ &quot;#,##0.0_);_(&quot;$ &quot;(#,##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6</t>
        </is>
      </c>
      <c r="C8" s="4" t="inlineStr">
        <is>
          <t xml:space="preserve"> </t>
        </is>
      </c>
    </row>
    <row r="9">
      <c r="A9" s="4" t="inlineStr">
        <is>
          <t>Entity Registrant Name</t>
        </is>
      </c>
      <c r="B9" s="4" t="inlineStr">
        <is>
          <t>Informa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9534</t>
        </is>
      </c>
      <c r="C11" s="4" t="inlineStr">
        <is>
          <t xml:space="preserve"> </t>
        </is>
      </c>
    </row>
    <row r="12">
      <c r="A12" s="4" t="inlineStr">
        <is>
          <t>Entity Address, Address Line One</t>
        </is>
      </c>
      <c r="B12" s="4" t="inlineStr">
        <is>
          <t>2100 Seaport Boulevar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85-50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NF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87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7674576</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 The Company previously presented Subscriptions and Perpetual license revenues and cost of revenues separately on its condensed consolidated statement of operations. Because revenue and costs for perpetual licenses are no longer material for current or past periods due to transition to a cloud-only, consumption-driven strategy, the Company has combined these amounts and has retrospectively adjusted past periods for comparative purposes. The Company continues to renew its maintenance contracts related to the perpetual licenses sold in prior periods and recognize maintenance revenue which is presented as a part of Maintenance and professional services on its condensed consolidated statement of operations. 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5 and the results of operations for the three months ended March 31, 2025. The results of operations for the three months ended March 31, 2025 are not necessarily indicative of the results to be expected for the full year or any other future interim or annual period. Segment Reporting The Company’s chief operating decision-maker (“CODM”) is its Chief Executive Officer who makes operating decisions, assesses financial performance and allocates resources based on consolidated financial information. As such, the Company has determined that it has one operating segment which is also their reportable segment. The CODM uses consolidated net income to measure segment profit or loss, allocate resources and assess performance. The CODM reviews and utilizes function expenses (cost of revenues, research and development, sales and marketing, and general and administrative) at the consolidated level to manage the Company's operations. Other segment items included in consolidated net income are interest income, interest expense, other (expense) income, net, and income tax expense (benefit), which are reflected in the condensed consolidated statements of operations. Use of Estimates The Company’s unaudited condensed consolidated financial statements are prepared in accordance with GAAP, which require management to make certain estimates, judgments, and assumptions in the evaluation of terms and conditions in customer revenue contracts, including the assessment of performance obligations, and the realizability of deferred tax asset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densed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 Summary of Significant Accounting Policies The Company’s significant accounting policies are discussed in “ Note 2. Basis of Presentation and Summary of Significant Accounting Policies ” of the Company’s Annual Report on Form 10-K for the fiscal year ended December 31, 2024, which was filed with the SEC on February 25, 2025. There have been no material changes to these policies during the three months ended March 31, 2025. Recent Accounting Pronouncements Not Yet Adopted In October 2023, the Financial Accounting Standards Board (“FASB”) issued Accounting Standards Update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Company is currently evaluating the impact of this standar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the Company for the fiscal year ending December 31, 2025. The Company is currently evaluating the impact of this standard.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impact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t>
        </is>
      </c>
      <c r="B4" s="4" t="inlineStr">
        <is>
          <t>Note 3. Cash, Cash Equivalents, and Investments The following table summarizes the Company’s cash, cash equivalents and investments as of March 31, 2025 and December 31, 2024 (in thousands). March 31, December 31, 2025 2024 Cash $ 381,817 $ 286,543 Cash equivalents: Time deposits 70,551 146,779 Money market funds 503,897 476,147 Commercial paper — 2,991 Total cash equivalents 574,448 625,917 Total cash and cash equivalents $ 956,265 $ 912,460 Short-term investments: Time deposits 225,103 225,103 Commercial paper 33,371 45,194 Corporate debt securities 24,167 31,593 U.S. government securities 13,099 18,061 Total short-term investments $ 295,740 $ 319,951 Long-term investments (i) : Corporate debt securities 23,111 — U.S. government agency securities 18,588 13,594 Total long-term investments $ 41,699 $ 13,594 Total cash, cash equivalents and investments $ 1,293,704 $ 1,246,005 _____________ (i) Included in other assets on the condensed consolidated balance sheets. See Note 5. Fair Value Measurements of the Notes to Condensed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Debt Securities</t>
        </is>
      </c>
      <c r="B4" s="4" t="inlineStr">
        <is>
          <t>Note 4. Available-For-Sale Debt Securities The following table summarizes the Company’s available-for-sale debt securities as of March 31, 2025 (in thousands). March 31, 2025 Amortized Cost Unrealized Gains Unrealized Losses Fair Value U.S. government securities $ 13,097 $ 2 $ — $ 13,099 U.S. government agency securities 18,595 — (7) 18,588 Corporate debt securities 47,238 41 (1) 47,278 Commercial paper 33,365 7 (1) 33,371 Total $ 112,295 $ 50 $ (9) $ 112,336 The following table summarizes the Company’s available-for-sale debt securities as of December 31, 2024 (in thousands). December 31, 2024 Amortized Cost Unrealized Gains Unrealized Losses Fair Value U.S. government securities $ 18,047 $ 14 $ — $ 18,061 U.S. government agency securities 13,598 — (4) 13,594 Corporate debt securities 31,551 44 (2) 31,593 Commercial paper 48,145 42 (2) 48,185 Total $ 111,341 $ 100 $ (8) $ 111,433 There were no realized gains or losses related to available-for-sale debt securities for the three months ended March 31, 2025. As of March 31, 2025, the fair value of the Company’s available-for-sale debt securities with contractual maturity of one year or less from the condensed consolidated balance sheet date was $70.6 million. As of March 31, 2025, the gross unrealized losses that have been in a continuous unrealized loss position for less than 12 months were immaterial, which were related to $28.7 million of available-for-sale debt securities. There were no gross unrealized losses that have been in a continuous unrealized loss position for more than 12 months. The Company did not recognize any credit losses related to the Company’s debt securities during the three months ended March 31, 2025.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Fair Value Measurement of Financial Assets and Liabilities on a Recurring Basis The following table presents information about the Company’s financial assets and financial liabilities that are measured at fair value on a recurring basis as of March 31, 2025 and indicates the fair value hierarchy of the valuation (in thousands): Total Quoted Prices in Active Markets for Identical Assets (Level 1) Significant Other Observable Inputs (Level 2) Significant Unobservable Inputs (Level 3) Assets: Time deposits (i) $ 295,654 $ 295,654 $ — $ — Money market funds (ii) 503,897 503,897 — — Commercial paper (iii) 33,371 — 33,371 — Corporate debt securities (iii)(iv) 47,278 — 47,278 — U.S. government and U.S. government agency securities (iii)(iv) 31,687 — 31,687 — Total cash equivalents and investments 911,887 799,551 112,336 — Foreign currency derivatives (v) 639 — 639 — Cross currency swap contracts (v) 5,968 — 5,968 — Total assets $ 918,494 $ 799,551 $ 118,943 $ — Liabilities: Foreign currency derivatives (vi) $ 1,077 $ — $ 1,077 $ — Cross currency swap contracts (vi) 3,705 — 3,705 — Total liabilities $ 4,782 $ — $ 4,782 $ — __________ (i) Included in cash equivalents and short-term investments on the condensed consolidated balance sheets. (ii) Included in cash equivalents on the condensed consolidated balance sheets. (iii) Included in short-term investments on the condensed consolidated balance sheets. (iv) Included in other assets on the condensed consolidated balance sheets. (v) Included in prepaid expenses and other current assets and other assets on the condensed consolidated balance sheets. (vi) Included in accrued liabilities and other liabilities on the condensed consolidated balance sheets. There were no transfers between Level 1, Level 2 and Level 3 categories during the three months ended March 31, 2025. The following table presents information about the Company’s financial assets and financial liabilities that are measured at fair value on a recurring basis as of December 31, 2024 and indicates the fair value hierarchy of the valuation (in thousands): Total Quoted Prices in Active Markets for Identical Assets (Level 1) Significant Other Observable Inputs (Level 2) Significant Unobservable Inputs (Level 3) Assets: Time deposits (i) $ 371,882 $ 371,882 $ — $ — Money market funds (ii) 476,147 476,147 — — Commercial paper (i) 48,185 — 48,185 — Corporate debt securities (iii) 31,593 — 31,593 — U.S. government and U.S. government agency securities (iii)(iv) 31,655 — 31,655 — Total cash equivalents and investments 959,462 848,029 111,433 — Cross currency swap contracts (iv) 16,147 — 16,147 — Total assets $ 975,609 $ 848,029 $ 127,580 $ — Liabilities: Foreign currency derivatives (v) 2,205 — 2,205 — Total liabilities $ 2,205 $ — $ 2,205 $ — (i) Included in cash equivalents and short-term investments on the condensed consolidated balance sheets. (ii) Included in cash equivalents on the condensed consolidated balance sheets. (iii) Included in short-term investments on the condensed consolidated balance sheets. (iv) Included in prepaid expenses and other current assets on the condensed consolidated balance sheets. (v) Included in accrued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presents the changes in the carrying amount of the goodwill for the three months ended March 31, 2025 (in thousands): Amount Ending balance as of December 31, 2024 $ 2,326,831 Foreign currency translation adjustment 19,750 Ending Balance as of March 31, 2025 $ 2,346,581 Goodwill represents the excess of consideration paid over the estimated fair value of net tangible and identifiable intangible assets acquired in business combinations. Intangible Assets The carrying amounts of the intangible assets other than goodwill as of March 31, 2025 and December 31, 2024 are as follows (in thousands): March 31, 2025 December 31, 2024 Cost Accumulated Amortization Net Cost Accumulated Amortization Net Customer relationships $ 2,157,016 $ (1,628,359) $ 528,657 $ 2,153,972 $ (1,603,568) $ 550,404 Other intangible assets: Acquired developed and core technology 880,744 (875,512) 5,232 880,662 (874,981) 5,681 Total intangible assets, net $ 3,037,760 $ (2,503,871) $ 533,889 $ 3,034,634 $ (2,478,549) $ 556,085 The Company amortizes its intangible assets over their remaining estimated useful life using cash flow projections, revenue projections, or the straight-line method. Total amortization expense related to intangible assets was $25.3 million and $32.8 million for the three months ended March 31, 2025 and 2024, respectively. The allocation of the amortization of intangible assets for the periods indicated below is as follows (in thousands): Three Months Ended March 31, 2025 2024 Cost of revenues $ 531 $ 1,034 Operating expenses 24,791 31,739 Total amortization of intangible assets $ 25,322 $ 32,773 Certain intangible assets are recorded in foreign currencies; and therefore, the gross carrying amount and accumulated amortization are subject to foreign currency translation adjustments. As of March 31, 2025, the amortization expense related to identifiable intangible assets in future periods is expected to be as follows (in thousands): Customer Relationships Intangible Asset Other Intangible Assets Total Intangible Assets Remaining 2025 $ 74,719 $ 1,603 $ 76,322 2026 86,618 1,438 88,056 2027 75,162 696 75,858 2028 65,304 540 65,844 2029 56,695 336 57,031 Thereafter 170,159 619 170,778 Total expected amortization expense $ 528,657 $ 5,232 $ 533,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7. Borrowings Long-term debt consists of the following (in thousands): March 31, 2025 December 31, 2024 Dollar term loan $ 1,818,750 $ 1,823,437 Less: Discount on term loan (4,960) (5,265) Less: Debt issuance costs (8,497) (9,021) Total debt, net of discount and debt issuance costs 1,805,293 1,809,151 Less: Current portion of long-term debt (18,750) (18,750) Long-term debt, net of current portion $ 1,786,543 $ 1,790,401 As of March 31, 2025, the Company had an outstanding dollar term loan (the “Term Facility”) for a carrying amount of $1,805.3 million and a fair value, based on Level 2 inputs related to fair market value, of $1,820.5 million. As of December 31, 2024, the Company had an outstanding dollar term loan for a carrying amount of $1,809.2 million and a fair value, based on Level 2 inputs related to fair market value, of $1,834.8 million. Credit Facilities The Company has a credit agreement with JPMorgan Chase Bank, N.A., as agent, for a syndicate of lenders (the “Credit Agreement”). Under the Credit Agreement, the Company borrowed $1.9 billion of dollar term loans (the “Term Facility”) and obtained $250.0 million of commitments under a Revolving Credit Facility (the “Revolving Facility” and, together with the Term Facility, the “Credit Facilities”). The Term Facility matures on October 29, 2028 and is repayable in quarterly installments of 0.25% of the initial principal amount thereof, with the remaining amount due at maturity. The Revolving Credit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On June 11, 2024, the Company refinanced the Credit Agreement with Amendment No. 2 (the “Amendment”), with JPMorgan Chase Bank, N.A., as agent, for a syndicate of lenders. The Amendment reduced the applicable margin from 2.75% to 2.25% and eliminated the previous credit spread adjustment effective June 11, 2024. The Amendment is predominantly accounted for as a modification. The loss on any extinguished debt within the syndicate was immaterial. The Company incurred transaction fees of approximately $1.4 million during the second quarter of 2024, which were recorded as a component of Other income, net on the Condensed Consolidated Statements of Operations. Other than the foregoing, the material terms of the Credit Agreement remain unchanged. Effective June 11, 2024, the borrowings under the Term Facility bear interest, at the Company’s option, either at (i) Term SOFR 1 plus the applicable margin of 2.25% or (ii) the base rate plus 1.25%. The base rate is defined as the highest of (a) the Federal Funds Rate plus one half of 1%, (b) the rate of interest in effect for such day as published by the Wall Street Journal as the “prime rate,” and (c) Adjusted Term SOFR Rate for a one-month interest period plus 1.00%; provided that the base rate shall not be less than 1.00% per annum. Term SOFR is subject to a “floor” of 0% per annum. The Term Facility was issued with 0.125% of original issue discount. Effective June 11, 2024, the Revolving Credit Facility accrues interest at a per annum rate based on either, at the Company’s election, (i) Term SOFR plus the applicable margin for Term SOFR loans ranging between 2.00% and 2.50% based on the Company’s total net first lien leverage ratio or (ii) the base rate plus an applicable margin ranging between 1.00% and 1.50% based on the Company’s total net first lien leverage ratio. No amounts were outstanding under the Revolving Credit Facility as of March 31, 2025 and December 31, 2024. There were $1.4 million and $1.4 million of utilized letters of credit under the Revolving Credit Facility at March 31, 2025 and December 31, 2024,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borrowing facility of $15.0 million, which is available on a same day basis and a letter of credit facility of $30.0 million. The Credit Agreement also includes an uncommitted incremental facility subject to compliance with certain leverage tests and borrowing limits. Accrued interest is payable (i) quarterly in arrears with respect to base rate loans, (ii) at the end of each interest rate period (or at each three-month interval in the case of loans with interest periods greater than 3 months) with respect to Term SOF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Credit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March 31, 2025.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March 31, 2025 are as follows (in thousands): Remaining 2025 $ 14,063 2026 18,750 2027 18,750 2028 1,767,187 Total $ 1,818,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Deferred Revenue, Remaining Performance Obligations, Credit Risk and Capitalized Costs to Obtain a Contract</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Deferred Revenue, Remaining Performance Obligations, Credit Risk and Capitalized Costs to Obtain a Contract</t>
        </is>
      </c>
      <c r="B4" s="4" t="inlineStr">
        <is>
          <t>Note 8. Disaggregation of Revenue, Deferred Revenue, Remaining Performance Obligations and Credit Risk The following table presents the disaggregation of revenue by revenue type, consistent with how the Company evaluates its financial performance, for the three months ended March 31, 2025 and 2024 (in thousands): Three Months Ended March 31, 2025 2024 Revenues: Cloud subscription (i) $ 199,935 $ 151,438 Self-managed subscription support and other (i) 41,496 48,591 Maintenance (ii) 103,209 117,678 Total revenue recognized over time 344,640 317,707 Self-managed subscription license recognized at a point in time (i)(iii) 42,579 51,969 Total subscription and maintenance revenue 387,219 369,676 Professional services (ii) 16,678 18,931 Total revenues $ 403,897 $ 388,607 (i) Included in Subscription revenue on the condensed consolidated statements of operations. (ii) Included in Maintenance and Professional services revenue on the condensed consolidated statements of operations. (iii) The Company previously presented Perpetual license revenue separately. Because revenue for perpetual licenses are not material for current or past periods due to the transition to a cloud-only, consumption-driven strategy, the Company has combined these amounts into Self-managed subscription license recognized at a point in time and retrospectively adjusted past periods for comparative purposes. Revenue recognized over time refers to ratable recognition over the contractual term. Revenue recognized at a point in time refers to recognition upon the later of when the software license is made available or the contractual term commences. Professional services are recognized as services are provided. Revenue by geographic location for the three months ended March 31, 2025 and 2024 (in thousands): Three Months Ended March 31, 2025 2024 North America $ 272,448 $ 258,055 EMEA 92,744 86,710 Asia Pacific 31,438 32,980 Latin America 7,267 10,862 Total revenues $ 403,897 $ 388,607 In the three months ended March 31, 2025 and 2024, the Company’s revenue from customers in the United States was $256.4 million and $242.0 million, respectively. No foreign country represented 10% or more of the Company’s total revenue during the three months ended March 31, 2025 and 2024, respectively. Deferred Revenue As of March 31, 2025 and December 31, 2024, deferred revenue was $762.0 million and $833.3 million, respectively. The amount of revenues recognized during the three months ended March 31, 2025 that were included in the opening deferred revenue balance as of January 1, 2025 was approximately $323.2 million. The amount of revenues recognized during the three months ended March 31, 2024 that were included in the opening deferred revenue balance as of January 1, 2024 was approximately $295.3 million. Remaining Performance Obligations from Customer Contracts As of March 31, 2025, the Company’s remaining performance obligations were $1.68 billion. The Company expects to recognize approximately 66% of its remaining performance obligations at March 31, 2025 as revenues over the next twelve months and the remainder over the next two Concentrations of Credit Risk and Credit Evaluations No customer accounted for more than 10% of revenue during the three months ended March 31, 2025 and 2024. At March 31, 2025 and December 31, 2024, no customer accounted for more than 10% of the accounts receivable balance. Note 9. Capitalized Costs to Obtain a Contract Capitalized costs to obtain contracts consist primarily of sales commissions and related payroll taxes (together “deferred commissions”). The changes in the capitalized costs to obtain a contract for the three months ended March 31, 2025 (in thousands): Amount Ending balance as of December 31, 2024 $ 249,207 Additions, net 8,516 Commissions amortized (22,183) Revaluation 1,812 Ending balance as of March 31, 2025 $ 237,352 As of March 31, 2025, $85.7 million of deferred commissions balance was included in prepaid expenses and other current assets and $151.7 million of deferred commissions balance was included in other assets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sts to Obtain a Contract</t>
        </is>
      </c>
      <c r="B1" s="2" t="inlineStr">
        <is>
          <t>3 Months Ended</t>
        </is>
      </c>
    </row>
    <row r="2">
      <c r="B2" s="2" t="inlineStr">
        <is>
          <t>Mar. 31, 2025</t>
        </is>
      </c>
    </row>
    <row r="3">
      <c r="A3" s="3" t="inlineStr">
        <is>
          <t>Revenue from Contract with Customer [Abstract]</t>
        </is>
      </c>
      <c r="B3" s="4" t="inlineStr">
        <is>
          <t xml:space="preserve"> </t>
        </is>
      </c>
    </row>
    <row r="4">
      <c r="A4" s="4" t="inlineStr">
        <is>
          <t>Capitalized Costs to Obtain a Contract</t>
        </is>
      </c>
      <c r="B4" s="4" t="inlineStr">
        <is>
          <t>Note 8. Disaggregation of Revenue, Deferred Revenue, Remaining Performance Obligations and Credit Risk The following table presents the disaggregation of revenue by revenue type, consistent with how the Company evaluates its financial performance, for the three months ended March 31, 2025 and 2024 (in thousands): Three Months Ended March 31, 2025 2024 Revenues: Cloud subscription (i) $ 199,935 $ 151,438 Self-managed subscription support and other (i) 41,496 48,591 Maintenance (ii) 103,209 117,678 Total revenue recognized over time 344,640 317,707 Self-managed subscription license recognized at a point in time (i)(iii) 42,579 51,969 Total subscription and maintenance revenue 387,219 369,676 Professional services (ii) 16,678 18,931 Total revenues $ 403,897 $ 388,607 (i) Included in Subscription revenue on the condensed consolidated statements of operations. (ii) Included in Maintenance and Professional services revenue on the condensed consolidated statements of operations. (iii) The Company previously presented Perpetual license revenue separately. Because revenue for perpetual licenses are not material for current or past periods due to the transition to a cloud-only, consumption-driven strategy, the Company has combined these amounts into Self-managed subscription license recognized at a point in time and retrospectively adjusted past periods for comparative purposes. Revenue recognized over time refers to ratable recognition over the contractual term. Revenue recognized at a point in time refers to recognition upon the later of when the software license is made available or the contractual term commences. Professional services are recognized as services are provided. Revenue by geographic location for the three months ended March 31, 2025 and 2024 (in thousands): Three Months Ended March 31, 2025 2024 North America $ 272,448 $ 258,055 EMEA 92,744 86,710 Asia Pacific 31,438 32,980 Latin America 7,267 10,862 Total revenues $ 403,897 $ 388,607 In the three months ended March 31, 2025 and 2024, the Company’s revenue from customers in the United States was $256.4 million and $242.0 million, respectively. No foreign country represented 10% or more of the Company’s total revenue during the three months ended March 31, 2025 and 2024, respectively. Deferred Revenue As of March 31, 2025 and December 31, 2024, deferred revenue was $762.0 million and $833.3 million, respectively. The amount of revenues recognized during the three months ended March 31, 2025 that were included in the opening deferred revenue balance as of January 1, 2025 was approximately $323.2 million. The amount of revenues recognized during the three months ended March 31, 2024 that were included in the opening deferred revenue balance as of January 1, 2024 was approximately $295.3 million. Remaining Performance Obligations from Customer Contracts As of March 31, 2025, the Company’s remaining performance obligations were $1.68 billion. The Company expects to recognize approximately 66% of its remaining performance obligations at March 31, 2025 as revenues over the next twelve months and the remainder over the next two Concentrations of Credit Risk and Credit Evaluations No customer accounted for more than 10% of revenue during the three months ended March 31, 2025 and 2024. At March 31, 2025 and December 31, 2024, no customer accounted for more than 10% of the accounts receivable balance. Note 9. Capitalized Costs to Obtain a Contract Capitalized costs to obtain contracts consist primarily of sales commissions and related payroll taxes (together “deferred commissions”). The changes in the capitalized costs to obtain a contract for the three months ended March 31, 2025 (in thousands): Amount Ending balance as of December 31, 2024 $ 249,207 Additions, net 8,516 Commissions amortized (22,183) Revaluation 1,812 Ending balance as of March 31, 2025 $ 237,352 As of March 31, 2025, $85.7 million of deferred commissions balance was included in prepaid expenses and other current assets and $151.7 million of deferred commissions balance was included in other assets i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0. 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March 31, 2025, a net unrealized loss of approximately $0.3 million a ccumulated in other comprehensive income (loss) is expected to be reclassified into earnings within the next twelve months. The Company has forecasted the amount of its anticipated foreign currency expenses based on its historical performance and projected financial plan. As of March 31, 2025, the remaining open foreign exchange contracts, carried at fair value, are hedging Indian rupee expenses and have a maturity of approximately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expense) income, net, to offset changes in the value of the resulting non-functional currency monetary assets or liabilities. The notional amounts of these foreign exchange forward contracts in U.S. dollar equivalents were to buy $104.3 million and $94.0 million of Indian rupees as of March 31, 2025 and December 31, 2024, respectively. Cross-Currency Swap Contracts Cross-currency swap contracts designated as net investment hedges are used to hedge a portion of the Company's net investment in its European operations. Gains and losses on net investment hedges are recorded in other comprehensive income (loss) and will remain there until either the sale or substantially complete liquidation of the hedged operations. The components excluded from the assessment of effectiveness are recognized in interest expense, net on the condensed consolidated statement of operations. The Company performed quantitative testing at inception and results proved that the hedge relationship was highly effective. The Company, on quarterly basis, performs qualitative testing validating that hedge relationship remains highly effective, unless quantitative testing is required. The notional amounts of these cross-currency swap contracts in U.S. dollar equivalents were to sell €300 million of Euro for $328 million of USD as of March 31, 2025 and December 31, 2024.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expense) income, net and offset the foreign currency gain or loss on the underlying net monetary assets or liabilities. The notional amounts of foreign currency purchase contracts open in U.S. dollar equivalents were to buy $11.0 million a nd $11.8 million of Indian rupees at March 31, 2025 and December 31, 2024, respectively. There were no open foreign currency contracts to sell at March 31, 2025 and December 31, 2024, respectively. The following table reflects the fair value amounts for designated and non-designated hedging instruments at March 31, 2025 and December 31, 2024 (in thousands): March 31, 2025 December 31, 2024 Fair Value Derivative Assets (i) Fair Value Derivative Liabilities (ii) Fair Value Derivative Assets (i) Fair Value Derivative Liabilities (ii) Designated hedging instruments Foreign currency forward contracts $ 596 $ 951 $ — $ 2,059 Cross currency swap contracts 5,968 3,705 16,147 — Non-designated hedging instruments Foreign currency forward contracts 43 126 — 146 Total fair value of hedging instruments $ 6,607 $ 4,782 $ 16,147 $ 2,205 _____________ (i) Included in prepaid expenses and other current assets, and other assets on the condensed consolidated balance sheets. (ii) Included in accrued liabilities and other liabilities on the condensed consolidated balance sheets.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5 and December 31, 2024, there were no derivative assets or liabilities that were net settled under the master netting agreements. The Company evaluates prospectively as well as retrospectively the effectiveness of its hedge programs using statistical analysis. The before-tax effects of derivative instruments designated as cash flow hedges on the accumulated other comprehensive loss and condensed consolidated statements of operations for the periods indicated below are as follows (in thousands): Three Months Ended March 31, 2025 2024 Gain related to foreign exchange forward contracts $ 1,101 $ 357 Amount of gain recognized in other comprehensive income (loss) $ 1,101 $ 357 (Loss) gain included in cost of service revenue $ (134) $ 73 (Loss) gain included in operating expenses (primarily research and development) (471) 231 Amount of (loss) gain related to foreign exchange forward contracts reclassified from accumulated other comprehensive income (loss) into income $ (605) $ 304 Gains recognized in interest expense, net, in the condensed consolidated statements of operations for the portion of the net investment hedges excluded from the assessment of hedge effectiveness were $1.5 million for the three months ended March 31, 2025 and none for the three months ended March 31, 2024, respectively. The before-tax gain (loss) recognized in other (expense) income, net for non-designated foreign currency forward contracts for the periods indicated below are as follows (in thousands): Three Months Ended March 31, 2025 2024 Gain (loss) recognized in other (expense) income, net $ 87 $ (25) See Note 5. Fair Value Measurements, and Note 14. Commitments and Contingencies in the Notes to Condensed Consolidated Financial Statements of this Report for a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1. Stockholders Equity Common and Preferred Stock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Equity Incentive Plans The Company’s equity incentive plans are administered by the Compensation Committee. The Company adopted the 2015 Equity Incentive Plan (the “2015 Plan”) and most recently amended and restated the 2015 Plan in October 2021. Under the 2015 Plan, the Company issued equity awards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connection with the adoption of the 2021 Plan (as defined below), the 2015 Plan was terminated with respect to future awards. The 2015 Plan continues to govern awards that were granted prior to the effectiveness of the 2021 Plan. In October 2021, the Company’s Compensation Committee adopted, and its stockholders approved, the 2021 Equity Incentive Plan (the "2021 Plan"), which became effective in connection with the initial public offering in 2021 (the “IPO”). As of March 31, 2025, a total of approximately 90.9 million shares of the Company’s Class A common stock has been reserved for issuance under the 2021 Plan. In addition, the shares reserved for issuance under the 2021 Plan includes any shares subject to awards granted under the 2015 Plan that, after the date the 2015 Plan was terminated, are cancelled, expire or otherwise terminate without having been exercised in full, are tendered to or withheld by the Company for payment of an exercise price or for tax withholding obligations, or are forfeited to or repurchased by the Company due to failure to vest (provided that the maximum number of shares that may be added to the 2021 Plan pursuant to this provision is 26,288,211 shares). Option Awards The following table summarizes the option award activity for the three months ended March 31, 2025 (in thousands, except share price, fair value and term): Number of Options Weighted- Weighted- Aggregate Total Service Performance- Outstanding at December 31, 2024 12,201 7,759 4,442 $ 17.66 4.78 $ 100,945 Exercised (93) (58) (35) $ 10.56 Forfeited or expired (22) (3) (19) $ 11.35 Outstanding at March 31, 2025 12,086 7,698 4,388 $ 17.72 4.42 $ 25,499 As of March 31, 2025, total unrecognized stock-based compensation expense related to unvested options was $0.8 million and is expected to be recognized over the remaining weighted-average vesting period of 0.50 years. Restricted Stock Units ("RSUs") and Performance Stock Units (“PSUs”) The Company issues RSUs to employees and directors under the 2021 Plan. RSUs vest upon the satisfaction of a service-based vesting condition only. The service-based condition for the majority of the employee awards is generally satisfied pro-rata over two The Company also issues PSUs to employees under the 2021 Plan. PSUs that are granted are subject to vesting based on certain performance metrics or on attainment of specified stock prices, measured over the performance period. The PSU awards granted to employees under the 2021 Plan typically vest over 3 years and are subject to forfeiture in whole if employment terminates, or in whole or in part, if specified vesting conditions are not satisfied in each case prior to vesting. PSUs are not considered issued or outstanding common stock until they vest. The following table summarizes RSU and PSU activity and related information during the three months ended March 31, 2025 under the 2021 Plan (in thousands, except share price): Number of Shares Weighted-Average Grant Date Fair Value Unvested and outstanding as of December 31, 2024 14,057 $ 23.73 Granted 11,226 17.47 Vested (3,478) 22.29 Forfeited (732) 26.92 Unvested and outstanding as of March 31, 2025 21,073 $ 20.52 As of March 31, 2025, the total unrecognized stock-based compensation expense related to the RSUs and PSUs outstanding was $384.0 million and is expected to be recognized over the remaining weighted-average vesting period of 2.02 years. Employee Stock Purchase Plan (“ESPP”) In October 2021, the Company’s Compensation Committee approved the ESPP, which became effective in connection with IPO. The ESPP authorizes the issuance of shares of Class A common stock pursuant to purchase rights granted to employees. As of March 31, 2025, a total of 17.1 million shares of the Company’s Class A common stock has been reserved for issuance under the ESPP. Under the ESPP, eligible employees are able to acquire shares of Class A common stock by accumulating funds through payroll deductions. Offering periods are generally twelve months long and begin on March 1 and September 1 of each year. The purchase price for shares of the Company’s Class A common stock purchased under the ESPP is 85% of the lesser of the fair market value of the Company’s Class A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As of March 31, 2025, the total unrecognized stock-based compensation expense related to the ESPP was $10.1 million and is expected to be recognized over the remaining offering period. Summary of Assumptions for ESPP The following table summarizes the weighted-average assumptions used in estimating the fair value of the ESPP for the offering periods during the three months ended March 31, 2025 and 2024 using the Black-Scholes pricing model: Three Months Ended March 31, 2025 2024 ESPP: Expected term (in years) 0.5 - 1.0 0.5 - 1.0 Expected volatility 38.8% - 44.3% 40.3% - 43.5% Risk-free interest rate 4.1% - 4.3% 4.9% - 5.3% Expected dividend rate 0.0% 0.0% Fair value of common stock $18.60 $32.46 Share Repurchase On February 10, 2025, the Company’s Board of Directors (the “Board”) approved a new share repurchase authorization which enables the Company to repurchase up to an additional $400 million of its Class A common stock through privately-negotiated purchases with individual holders or in the open market, bringing the aggregate authorized repurchase amount to $800 million. During the three months ended March 31, 2025, we repurchased 4.9 million shares at a weighted average price of $20.48 per share for a total amount of $100.0 million. There were no stock repurchases pending settlement and no stock repurchases pending retirement as of March 31, 2025. There were no repurchases for the three months ended March 31, 2024. Stock Compensation The stock-based compensation for all equity awards for the periods indicated below are as follows (in thousands): Three Months Ended March 31, 2025 2024 Cost of revenues $ 7,726 $ 8,153 Research and development 17,423 18,236 Sales and marketing 19,286 18,942 General and administrative 15,743 18,770 Total stock-based compensation $ 60,178 $ 64,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56265</v>
      </c>
      <c r="C3" s="6" t="n">
        <v>912460</v>
      </c>
    </row>
    <row r="4">
      <c r="A4" s="4" t="inlineStr">
        <is>
          <t>Short-term investments</t>
        </is>
      </c>
      <c r="B4" s="5" t="n">
        <v>295740</v>
      </c>
      <c r="C4" s="5" t="n">
        <v>319951</v>
      </c>
    </row>
    <row r="5">
      <c r="A5" s="4" t="inlineStr">
        <is>
          <t>Accounts receivable, net of allowances of $3,495 and $6,618, respectively</t>
        </is>
      </c>
      <c r="B5" s="5" t="n">
        <v>284751</v>
      </c>
      <c r="C5" s="5" t="n">
        <v>509826</v>
      </c>
    </row>
    <row r="6">
      <c r="A6" s="4" t="inlineStr">
        <is>
          <t>Contract assets, net</t>
        </is>
      </c>
      <c r="B6" s="5" t="n">
        <v>59882</v>
      </c>
      <c r="C6" s="5" t="n">
        <v>60343</v>
      </c>
    </row>
    <row r="7">
      <c r="A7" s="4" t="inlineStr">
        <is>
          <t>Prepaid expenses and other current assets</t>
        </is>
      </c>
      <c r="B7" s="5" t="n">
        <v>197823</v>
      </c>
      <c r="C7" s="5" t="n">
        <v>184939</v>
      </c>
    </row>
    <row r="8">
      <c r="A8" s="4" t="inlineStr">
        <is>
          <t>Total current assets</t>
        </is>
      </c>
      <c r="B8" s="5" t="n">
        <v>1794461</v>
      </c>
      <c r="C8" s="5" t="n">
        <v>1987519</v>
      </c>
    </row>
    <row r="9">
      <c r="A9" s="4" t="inlineStr">
        <is>
          <t>Property and equipment, net</t>
        </is>
      </c>
      <c r="B9" s="5" t="n">
        <v>138973</v>
      </c>
      <c r="C9" s="5" t="n">
        <v>138999</v>
      </c>
    </row>
    <row r="10">
      <c r="A10" s="4" t="inlineStr">
        <is>
          <t>Operating lease right-of-use-assets</t>
        </is>
      </c>
      <c r="B10" s="5" t="n">
        <v>48251</v>
      </c>
      <c r="C10" s="5" t="n">
        <v>48438</v>
      </c>
    </row>
    <row r="11">
      <c r="A11" s="4" t="inlineStr">
        <is>
          <t>Goodwill</t>
        </is>
      </c>
      <c r="B11" s="5" t="n">
        <v>2346581</v>
      </c>
      <c r="C11" s="5" t="n">
        <v>2326831</v>
      </c>
    </row>
    <row r="12">
      <c r="A12" s="4" t="inlineStr">
        <is>
          <t>Deferred tax assets</t>
        </is>
      </c>
      <c r="B12" s="5" t="n">
        <v>19993</v>
      </c>
      <c r="C12" s="5" t="n">
        <v>18267</v>
      </c>
    </row>
    <row r="13">
      <c r="A13" s="4" t="inlineStr">
        <is>
          <t>Other assets</t>
        </is>
      </c>
      <c r="B13" s="5" t="n">
        <v>209952</v>
      </c>
      <c r="C13" s="5" t="n">
        <v>203393</v>
      </c>
    </row>
    <row r="14">
      <c r="A14" s="4" t="inlineStr">
        <is>
          <t>Total assets</t>
        </is>
      </c>
      <c r="B14" s="5" t="n">
        <v>5092100</v>
      </c>
      <c r="C14" s="5" t="n">
        <v>5279532</v>
      </c>
    </row>
    <row r="15">
      <c r="A15" s="3" t="inlineStr">
        <is>
          <t>Current liabilities:</t>
        </is>
      </c>
      <c r="B15" s="4" t="inlineStr">
        <is>
          <t xml:space="preserve"> </t>
        </is>
      </c>
      <c r="C15" s="4" t="inlineStr">
        <is>
          <t xml:space="preserve"> </t>
        </is>
      </c>
    </row>
    <row r="16">
      <c r="A16" s="4" t="inlineStr">
        <is>
          <t>Accounts payable</t>
        </is>
      </c>
      <c r="B16" s="5" t="n">
        <v>29555</v>
      </c>
      <c r="C16" s="5" t="n">
        <v>27155</v>
      </c>
    </row>
    <row r="17">
      <c r="A17" s="4" t="inlineStr">
        <is>
          <t>Accrued liabilities</t>
        </is>
      </c>
      <c r="B17" s="5" t="n">
        <v>44180</v>
      </c>
      <c r="C17" s="5" t="n">
        <v>57696</v>
      </c>
    </row>
    <row r="18">
      <c r="A18" s="4" t="inlineStr">
        <is>
          <t>Accrued compensation and related expenses</t>
        </is>
      </c>
      <c r="B18" s="5" t="n">
        <v>74559</v>
      </c>
      <c r="C18" s="5" t="n">
        <v>148248</v>
      </c>
    </row>
    <row r="19">
      <c r="A19" s="4" t="inlineStr">
        <is>
          <t>Current operating lease liabilities</t>
        </is>
      </c>
      <c r="B19" s="5" t="n">
        <v>13207</v>
      </c>
      <c r="C19" s="5" t="n">
        <v>13686</v>
      </c>
    </row>
    <row r="20">
      <c r="A20" s="4" t="inlineStr">
        <is>
          <t>Current portion of long-term debt</t>
        </is>
      </c>
      <c r="B20" s="5" t="n">
        <v>18750</v>
      </c>
      <c r="C20" s="5" t="n">
        <v>18750</v>
      </c>
    </row>
    <row r="21">
      <c r="A21" s="4" t="inlineStr">
        <is>
          <t>Income taxes payable</t>
        </is>
      </c>
      <c r="B21" s="5" t="n">
        <v>4360</v>
      </c>
      <c r="C21" s="5" t="n">
        <v>5815</v>
      </c>
    </row>
    <row r="22">
      <c r="A22" s="4" t="inlineStr">
        <is>
          <t>Deferred revenue</t>
        </is>
      </c>
      <c r="B22" s="5" t="n">
        <v>750014</v>
      </c>
      <c r="C22" s="5" t="n">
        <v>819367</v>
      </c>
    </row>
    <row r="23">
      <c r="A23" s="4" t="inlineStr">
        <is>
          <t>Total current liabilities</t>
        </is>
      </c>
      <c r="B23" s="5" t="n">
        <v>934625</v>
      </c>
      <c r="C23" s="5" t="n">
        <v>1090717</v>
      </c>
    </row>
    <row r="24">
      <c r="A24" s="4" t="inlineStr">
        <is>
          <t>Long-term operating lease liabilities</t>
        </is>
      </c>
      <c r="B24" s="5" t="n">
        <v>38622</v>
      </c>
      <c r="C24" s="5" t="n">
        <v>37771</v>
      </c>
    </row>
    <row r="25">
      <c r="A25" s="4" t="inlineStr">
        <is>
          <t>Long-term deferred revenue</t>
        </is>
      </c>
      <c r="B25" s="5" t="n">
        <v>12008</v>
      </c>
      <c r="C25" s="5" t="n">
        <v>13910</v>
      </c>
    </row>
    <row r="26">
      <c r="A26" s="4" t="inlineStr">
        <is>
          <t>Long-term debt, net</t>
        </is>
      </c>
      <c r="B26" s="5" t="n">
        <v>1786543</v>
      </c>
      <c r="C26" s="5" t="n">
        <v>1790401</v>
      </c>
    </row>
    <row r="27">
      <c r="A27" s="4" t="inlineStr">
        <is>
          <t>Deferred tax liabilities</t>
        </is>
      </c>
      <c r="B27" s="5" t="n">
        <v>5281</v>
      </c>
      <c r="C27" s="5" t="n">
        <v>7828</v>
      </c>
    </row>
    <row r="28">
      <c r="A28" s="4" t="inlineStr">
        <is>
          <t>Long-term income taxes payable</t>
        </is>
      </c>
      <c r="B28" s="5" t="n">
        <v>26056</v>
      </c>
      <c r="C28" s="5" t="n">
        <v>24276</v>
      </c>
    </row>
    <row r="29">
      <c r="A29" s="4" t="inlineStr">
        <is>
          <t>Other liabilities</t>
        </is>
      </c>
      <c r="B29" s="5" t="n">
        <v>10877</v>
      </c>
      <c r="C29" s="5" t="n">
        <v>7315</v>
      </c>
    </row>
    <row r="30">
      <c r="A30" s="4" t="inlineStr">
        <is>
          <t>Total liabilities</t>
        </is>
      </c>
      <c r="B30" s="5" t="n">
        <v>2814012</v>
      </c>
      <c r="C30" s="5" t="n">
        <v>2972218</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5" t="n">
        <v>3617109</v>
      </c>
      <c r="C33" s="5" t="n">
        <v>3670371</v>
      </c>
    </row>
    <row r="34">
      <c r="A34" s="4" t="inlineStr">
        <is>
          <t>Accumulated other comprehensive loss</t>
        </is>
      </c>
      <c r="B34" s="5" t="n">
        <v>-44659</v>
      </c>
      <c r="C34" s="5" t="n">
        <v>-67383</v>
      </c>
    </row>
    <row r="35">
      <c r="A35" s="4" t="inlineStr">
        <is>
          <t>Accumulated deficit</t>
        </is>
      </c>
      <c r="B35" s="5" t="n">
        <v>-1297380</v>
      </c>
      <c r="C35" s="5" t="n">
        <v>-1298710</v>
      </c>
    </row>
    <row r="36">
      <c r="A36" s="4" t="inlineStr">
        <is>
          <t>Total stockholders’ equity</t>
        </is>
      </c>
      <c r="B36" s="5" t="n">
        <v>2278088</v>
      </c>
      <c r="C36" s="5" t="n">
        <v>2307314</v>
      </c>
    </row>
    <row r="37">
      <c r="A37" s="4" t="inlineStr">
        <is>
          <t>Total liabilities and stockholders’ equity</t>
        </is>
      </c>
      <c r="B37" s="5" t="n">
        <v>5092100</v>
      </c>
      <c r="C37" s="5" t="n">
        <v>5279532</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5" t="n">
        <v>528657</v>
      </c>
      <c r="C40" s="5" t="n">
        <v>550404</v>
      </c>
    </row>
    <row r="41">
      <c r="A41" s="4" t="inlineStr">
        <is>
          <t>Other intangible asset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 assets, net</t>
        </is>
      </c>
      <c r="B43" s="5" t="n">
        <v>5232</v>
      </c>
      <c r="C43" s="5" t="n">
        <v>5681</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 issued</t>
        </is>
      </c>
      <c r="B46" s="5" t="n">
        <v>2578</v>
      </c>
      <c r="C46" s="5" t="n">
        <v>2596</v>
      </c>
    </row>
    <row r="47">
      <c r="A47" s="4" t="inlineStr">
        <is>
          <t>Class B-1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440</v>
      </c>
      <c r="C49" s="5" t="n">
        <v>440</v>
      </c>
    </row>
    <row r="50">
      <c r="A50" s="4" t="inlineStr">
        <is>
          <t>Class B-2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Company computes its income tax provision for interim periods by applying the estimated annual effective tax rate to year-to-date pre-tax income or loss from recurring operations and adjusting for discrete tax items arising in that quarter. The Company's income tax expense was $0.6 million on pretax income of $2.0 million for the three months ended March 31, 2025, which resulted in a positive effective tax rate of 32%. The Company’s effective tax rate differs from the U.S. statutory rate of 21% primarily due to an increase in its valuation allowance and to a lesser extent from foreign income taxed at different rates and non-deductible stock-based compensation. The Company's income tax benefit was $25.5 million on pretax losses of $16.1 million for the three months ended March 31, 2024, which resulted in a positive effective tax rate of 158%. The Company’s effective tax rate differs from the U.S. statutory rate of 21% primarily due to an increase in its valuation allowance and to a lesser extent from foreign income taxed at different rates and non-deductible stock-based compensation. ASC 740, Accounting for Income Taxes, provides for the recognition of deferred tax assets if realization of such assets is more likely than not. In assessing the need for a valuation allowance as of March 31, 2025, the Company considered all available evidence both positive and negative, including potential for prudent and feasible tax planning strategies. As a result of this analysis for the three months ended March 31, 2025, management believes it is more likely than not that the Company’s deferred tax assets, after recorded valuation allowances for its U.S. Federal and State deferred tax assets, and operating loss carryforwards in certain non-U.S. jurisdictions, will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ote 13. Net Income Per Share The following table sets forth the computation of basic and diluted net income per share (in thousands, except per share data): Three Months Ended March 31, 2025 2024 Net income $ 1,340 $ 9,334 Weighted-average shares in computing net income per share: Basic 302,673 296,897 Effect of dilutive securities 5,886 15,602 Diluted 308,558 312,499 Net income per share attributable to Class A and Class B-1 common stockholders: Basic $ 0.00 $ 0.03 Diluted $ 0.00 $ 0.03 The following potentially dilutive securities were excluded from the computation of diluted net income per share calculations for the periods presented because the impact of including them would have been anti-dilutive (in thousands): Three Months Ended March 31, 2025 2024 Stock options outstanding 260 — RSUs 656 9 PSUs — — ESPP 16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ong-Term Purchase Obligations As of March 31, 2025, the Company had long-term purchase obligations of approximately $204.4 million, primarily related to multi-year contracts with third party vendors for cloud services related to its subscription services and software as a service commitments. The expected payments under these commitments total approximately $100.3 million and $104.1 million over the next 1 year and 1-3 years, respectively. 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5 and December 31, 2024.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40</v>
      </c>
      <c r="C4" s="6" t="n">
        <v>933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t>
        </is>
      </c>
    </row>
    <row r="5">
      <c r="A5" s="4" t="inlineStr">
        <is>
          <t>Reclassifications</t>
        </is>
      </c>
      <c r="B5" s="4" t="inlineStr">
        <is>
          <t>The Company previously presented Subscriptions and Perpetual license revenues and cost of revenues separately on its condensed consolidated statement of operations. Because revenue and costs for perpetual licenses are no longer material for current or past periods due to transition to a cloud-only, consumption-driven strategy, the Company has combined these amounts and has retrospectively adjusted past periods for comparative purposes.</t>
        </is>
      </c>
    </row>
    <row r="6">
      <c r="A6" s="4" t="inlineStr">
        <is>
          <t>Consolidation</t>
        </is>
      </c>
      <c r="B6" s="4" t="inlineStr">
        <is>
          <t>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5 and the results of operations for the three months ended March 31, 2025. The results of operations for the three months ended March 31, 2025 are not necessarily indicative of the results to be expected for the full year or any other future interim or annual period.</t>
        </is>
      </c>
    </row>
    <row r="7">
      <c r="A7" s="4" t="inlineStr">
        <is>
          <t>Segment Reporting</t>
        </is>
      </c>
      <c r="B7" s="4" t="inlineStr">
        <is>
          <t>The Company’s chief operating decision-maker (“CODM”) is its Chief Executive Officer who makes operating decisions, assesses financial performance and allocates resources based on consolidated financial information. As such, the Company has determined that it has one operating segment which is also their reportable segment. The CODM uses consolidated net income to measure segment profit or loss, allocate resources and assess performance. The CODM reviews and utilizes function expenses (cost of revenues, research and development, sales and marketing, and general and administrative) at the consolidated level to manage the Company's operations. Other segment items included in consolidated net income are interest income, interest expense, other (expense) income, net, and income tax expense (benefit), which are reflected in the condensed consolidated statements of operations.</t>
        </is>
      </c>
    </row>
    <row r="8">
      <c r="A8" s="4" t="inlineStr">
        <is>
          <t>Use of Estimates</t>
        </is>
      </c>
      <c r="B8" s="4" t="inlineStr">
        <is>
          <t>The Company’s unaudited condensed consolidated financial statements are prepared in accordance with GAAP, which require management to make certain estimates, judgments, and assumptions in the evaluation of terms and conditions in customer revenue contracts, including the assessment of performance obligations, and the realizability of deferred tax asset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densed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t>
        </is>
      </c>
    </row>
    <row r="9">
      <c r="A9" s="4" t="inlineStr">
        <is>
          <t>Summary of Significant Accounting Policies &amp; Recent Accounting Pronouncements Not Yet Adopted</t>
        </is>
      </c>
      <c r="B9" s="4" t="inlineStr">
        <is>
          <t>The Company’s significant accounting policies are discussed in “ Note 2. Basis of Presentation and Summary of Significant Accounting Policies In October 2023, the Financial Accounting Standards Board (“FASB”) issued Accounting Standards Update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Company is currently evaluating the impact of this standar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the Company for the fiscal year ending December 31, 2025. The Company is currently evaluating the impact of this standard.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impact of this standard.</t>
        </is>
      </c>
    </row>
    <row r="10">
      <c r="A10" s="4" t="inlineStr">
        <is>
          <t>Derivatives</t>
        </is>
      </c>
      <c r="B10" s="4" t="inlineStr">
        <is>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5 and December 31, 2024, there were no derivative assets or liabilities that were net settled under the master netting agreements.</t>
        </is>
      </c>
    </row>
    <row r="11">
      <c r="A11" s="4" t="inlineStr">
        <is>
          <t>Warranties</t>
        </is>
      </c>
      <c r="B11" s="4" t="inlineStr">
        <is>
          <t>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5 and December 31, 2024.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Investments</t>
        </is>
      </c>
      <c r="B4" s="4" t="inlineStr">
        <is>
          <t>The following table summarizes the Company’s cash, cash equivalents and investments as of March 31, 2025 and December 31, 2024 (in thousands). March 31, December 31, 2025 2024 Cash $ 381,817 $ 286,543 Cash equivalents: Time deposits 70,551 146,779 Money market funds 503,897 476,147 Commercial paper — 2,991 Total cash equivalents 574,448 625,917 Total cash and cash equivalents $ 956,265 $ 912,460 Short-term investments: Time deposits 225,103 225,103 Commercial paper 33,371 45,194 Corporate debt securities 24,167 31,593 U.S. government securities 13,099 18,061 Total short-term investments $ 295,740 $ 319,951 Long-term investments (i) : Corporate debt securities 23,111 — U.S. government agency securities 18,588 13,594 Total long-term investments $ 41,699 $ 13,594 Total cash, cash equivalents and investments $ 1,293,704 $ 1,246,005 _____________ (i) Included in other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March 31, 2025 (in thousands). March 31, 2025 Amortized Cost Unrealized Gains Unrealized Losses Fair Value U.S. government securities $ 13,097 $ 2 $ — $ 13,099 U.S. government agency securities 18,595 — (7) 18,588 Corporate debt securities 47,238 41 (1) 47,278 Commercial paper 33,365 7 (1) 33,371 Total $ 112,295 $ 50 $ (9) $ 112,336 The following table summarizes the Company’s available-for-sale debt securities as of December 31, 2024 (in thousands). December 31, 2024 Amortized Cost Unrealized Gains Unrealized Losses Fair Value U.S. government securities $ 18,047 $ 14 $ — $ 18,061 U.S. government agency securities 13,598 — (4) 13,594 Corporate debt securities 31,551 44 (2) 31,593 Commercial paper 48,145 42 (2) 48,185 Total $ 111,341 $ 100 $ (8) $ 111,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March 31, 2025 and indicates the fair value hierarchy of the valuation (in thousands): Total Quoted Prices in Active Markets for Identical Assets (Level 1) Significant Other Observable Inputs (Level 2) Significant Unobservable Inputs (Level 3) Assets: Time deposits (i) $ 295,654 $ 295,654 $ — $ — Money market funds (ii) 503,897 503,897 — — Commercial paper (iii) 33,371 — 33,371 — Corporate debt securities (iii)(iv) 47,278 — 47,278 — U.S. government and U.S. government agency securities (iii)(iv) 31,687 — 31,687 — Total cash equivalents and investments 911,887 799,551 112,336 — Foreign currency derivatives (v) 639 — 639 — Cross currency swap contracts (v) 5,968 — 5,968 — Total assets $ 918,494 $ 799,551 $ 118,943 $ — Liabilities: Foreign currency derivatives (vi) $ 1,077 $ — $ 1,077 $ — Cross currency swap contracts (vi) 3,705 — 3,705 — Total liabilities $ 4,782 $ — $ 4,782 $ — __________ (i) Included in cash equivalents and short-term investments on the condensed consolidated balance sheets. (ii) Included in cash equivalents on the condensed consolidated balance sheets. (iii) Included in short-term investments on the condensed consolidated balance sheets. (iv) Included in other assets on the condensed consolidated balance sheets. (v) Included in prepaid expenses and other current assets and other assets on the condensed consolidated balance sheets. (vi) Included in accrued liabilities and other liabilities on the condensed consolidated balance sheets. The following table presents information about the Company’s financial assets and financial liabilities that are measured at fair value on a recurring basis as of December 31, 2024 and indicates the fair value hierarchy of the valuation (in thousands): Total Quoted Prices in Active Markets for Identical Assets (Level 1) Significant Other Observable Inputs (Level 2) Significant Unobservable Inputs (Level 3) Assets: Time deposits (i) $ 371,882 $ 371,882 $ — $ — Money market funds (ii) 476,147 476,147 — — Commercial paper (i) 48,185 — 48,185 — Corporate debt securities (iii) 31,593 — 31,593 — U.S. government and U.S. government agency securities (iii)(iv) 31,655 — 31,655 — Total cash equivalents and investments 959,462 848,029 111,433 — Cross currency swap contracts (iv) 16,147 — 16,147 — Total assets $ 975,609 $ 848,029 $ 127,580 $ — Liabilities: Foreign currency derivatives (v) 2,205 — 2,205 — Total liabilities $ 2,205 $ — $ 2,205 $ — (i) Included in cash equivalents and short-term investments on the condensed consolidated balance sheets. (ii) Included in cash equivalents on the condensed consolidated balance sheets. (iii) Included in short-term investments on the condensed consolidated balance sheets. (iv) Included in prepaid expenses and other current assets on the condensed consolidated balance sheets. (v) Included in accrued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for the three months ended March 31, 2025 (in thousands): Amount Ending balance as of December 31, 2024 $ 2,326,831 Foreign currency translation adjustment 19,750 Ending Balance as of March 31, 2025 $ 2,346,581 </t>
        </is>
      </c>
    </row>
    <row r="5">
      <c r="A5" s="4" t="inlineStr">
        <is>
          <t>Schedule of Finite-Lived Intangible Assets</t>
        </is>
      </c>
      <c r="B5" s="4" t="inlineStr">
        <is>
          <t xml:space="preserve">The carrying amounts of the intangible assets other than goodwill as of March 31, 2025 and December 31, 2024 are as follows (in thousands): March 31, 2025 December 31, 2024 Cost Accumulated Amortization Net Cost Accumulated Amortization Net Customer relationships $ 2,157,016 $ (1,628,359) $ 528,657 $ 2,153,972 $ (1,603,568) $ 550,404 Other intangible assets: Acquired developed and core technology 880,744 (875,512) 5,232 880,662 (874,981) 5,681 Total intangible assets, net $ 3,037,760 $ (2,503,871) $ 533,889 $ 3,034,634 $ (2,478,549) $ 556,085 </t>
        </is>
      </c>
    </row>
    <row r="6">
      <c r="A6" s="4" t="inlineStr">
        <is>
          <t>Schedule of Indefinite-Lived Intangible Assets</t>
        </is>
      </c>
      <c r="B6" s="4" t="inlineStr">
        <is>
          <t xml:space="preserve">The carrying amounts of the intangible assets other than goodwill as of March 31, 2025 and December 31, 2024 are as follows (in thousands): March 31, 2025 December 31, 2024 Cost Accumulated Amortization Net Cost Accumulated Amortization Net Customer relationships $ 2,157,016 $ (1,628,359) $ 528,657 $ 2,153,972 $ (1,603,568) $ 550,404 Other intangible assets: Acquired developed and core technology 880,744 (875,512) 5,232 880,662 (874,981) 5,681 Total intangible assets, net $ 3,037,760 $ (2,503,871) $ 533,889 $ 3,034,634 $ (2,478,549) $ 556,085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Three Months Ended March 31, 2025 2024 Cost of revenues $ 531 $ 1,034 Operating expenses 24,791 31,739 Total amortization of intangible assets $ 25,322 $ 32,773 </t>
        </is>
      </c>
    </row>
    <row r="8">
      <c r="A8" s="4" t="inlineStr">
        <is>
          <t>Schedule of Finite-Lived Intangible Assets, Future Amortization Expense</t>
        </is>
      </c>
      <c r="B8" s="4" t="inlineStr">
        <is>
          <t xml:space="preserve">As of March 31, 2025, the amortization expense related to identifiable intangible assets in future periods is expected to be as follows (in thousands): Customer Relationships Intangible Asset Other Intangible Assets Total Intangible Assets Remaining 2025 $ 74,719 $ 1,603 $ 76,322 2026 86,618 1,438 88,056 2027 75,162 696 75,858 2028 65,304 540 65,844 2029 56,695 336 57,031 Thereafter 170,159 619 170,778 Total expected amortization expense $ 528,657 $ 5,232 $ 533,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t>
        </is>
      </c>
      <c r="B3" s="6" t="n">
        <v>3495</v>
      </c>
      <c r="C3" s="6" t="n">
        <v>6618</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per share (in dollars per share)</t>
        </is>
      </c>
      <c r="B6" s="7" t="n">
        <v>0.01</v>
      </c>
      <c r="C6" s="7" t="n">
        <v>0.01</v>
      </c>
    </row>
    <row r="7">
      <c r="A7" s="4" t="inlineStr">
        <is>
          <t>Common stock, shares authorized (in shares)</t>
        </is>
      </c>
      <c r="B7" s="5" t="n">
        <v>2000000000</v>
      </c>
      <c r="C7" s="5" t="n">
        <v>2000000000</v>
      </c>
    </row>
    <row r="8">
      <c r="A8" s="4" t="inlineStr">
        <is>
          <t>Common stock, shares, issued (in shares)</t>
        </is>
      </c>
      <c r="B8" s="5" t="n">
        <v>257675000</v>
      </c>
      <c r="C8" s="5" t="n">
        <v>259485000</v>
      </c>
    </row>
    <row r="9">
      <c r="A9" s="4" t="inlineStr">
        <is>
          <t>Common stock, shares, outstanding (in shares)</t>
        </is>
      </c>
      <c r="B9" s="5" t="n">
        <v>257675000</v>
      </c>
      <c r="C9" s="5" t="n">
        <v>259485000</v>
      </c>
    </row>
    <row r="10">
      <c r="A10" s="4" t="inlineStr">
        <is>
          <t>Class B-1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7" t="n">
        <v>0.01</v>
      </c>
      <c r="C12" s="7" t="n">
        <v>0.01</v>
      </c>
    </row>
    <row r="13">
      <c r="A13" s="4" t="inlineStr">
        <is>
          <t>Common stock, shares authorized (in shares)</t>
        </is>
      </c>
      <c r="B13" s="5" t="n">
        <v>200000000</v>
      </c>
      <c r="C13" s="5" t="n">
        <v>200000000</v>
      </c>
    </row>
    <row r="14">
      <c r="A14" s="4" t="inlineStr">
        <is>
          <t>Common stock, shares, issued (in shares)</t>
        </is>
      </c>
      <c r="B14" s="5" t="n">
        <v>44050000</v>
      </c>
      <c r="C14" s="5" t="n">
        <v>44050000</v>
      </c>
    </row>
    <row r="15">
      <c r="A15" s="4" t="inlineStr">
        <is>
          <t>Common stock, shares, outstanding (in shares)</t>
        </is>
      </c>
      <c r="B15" s="5" t="n">
        <v>44050000</v>
      </c>
      <c r="C15" s="5" t="n">
        <v>44050000</v>
      </c>
    </row>
    <row r="16">
      <c r="A16" s="4" t="inlineStr">
        <is>
          <t>Class B-2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8" t="n">
        <v>1e-05</v>
      </c>
      <c r="C18" s="8" t="n">
        <v>1e-05</v>
      </c>
    </row>
    <row r="19">
      <c r="A19" s="4" t="inlineStr">
        <is>
          <t>Common stock, shares authorized (in shares)</t>
        </is>
      </c>
      <c r="B19" s="5" t="n">
        <v>200000000</v>
      </c>
      <c r="C19" s="5" t="n">
        <v>200000000</v>
      </c>
    </row>
    <row r="20">
      <c r="A20" s="4" t="inlineStr">
        <is>
          <t>Common stock, shares, issued (in shares)</t>
        </is>
      </c>
      <c r="B20" s="5" t="n">
        <v>44050000</v>
      </c>
      <c r="C20" s="5" t="n">
        <v>44050000</v>
      </c>
    </row>
    <row r="21">
      <c r="A21" s="4" t="inlineStr">
        <is>
          <t>Common stock, shares, outstanding (in shares)</t>
        </is>
      </c>
      <c r="B21" s="5" t="n">
        <v>44050000</v>
      </c>
      <c r="C21" s="5" t="n">
        <v>44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s of the following (in thousands): March 31, 2025 December 31, 2024 Dollar term loan $ 1,818,750 $ 1,823,437 Less: Discount on term loan (4,960) (5,265) Less: Debt issuance costs (8,497) (9,021) Total debt, net of discount and debt issuance costs 1,805,293 1,809,151 Less: Current portion of long-term debt (18,750) (18,750) Long-term debt, net of current portion $ 1,786,543 $ 1,790,401 </t>
        </is>
      </c>
    </row>
    <row r="5">
      <c r="A5" s="4" t="inlineStr">
        <is>
          <t>Schedule of Maturities of Long-term Debt</t>
        </is>
      </c>
      <c r="B5" s="4" t="inlineStr">
        <is>
          <t xml:space="preserve">Future minimum principal payments on the Term Facility as of March 31, 2025 are as follows (in thousands): Remaining 2025 $ 14,063 2026 18,750 2027 18,750 2028 1,767,187 Total $ 1,81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Deferred Revenue, Remaining Performance Obligations, Credit Risk and Capitalized Costs to Obtain a Contrac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 by revenue type, consistent with how the Company evaluates its financial performance, for the three months ended March 31, 2025 and 2024 (in thousands): Three Months Ended March 31, 2025 2024 Revenues: Cloud subscription (i) $ 199,935 $ 151,438 Self-managed subscription support and other (i) 41,496 48,591 Maintenance (ii) 103,209 117,678 Total revenue recognized over time 344,640 317,707 Self-managed subscription license recognized at a point in time (i)(iii) 42,579 51,969 Total subscription and maintenance revenue 387,219 369,676 Professional services (ii) 16,678 18,931 Total revenues $ 403,897 $ 388,607 (i) Included in Subscription revenue on the condensed consolidated statements of operations. (ii) Included in Maintenance and Professional services revenue on the condensed consolidated statements of operations. (iii) The Company previously presented Perpetual license revenue separately. Because revenue for perpetual licenses are not material for current or past periods due to the transition to a cloud-only, consumption-driven strategy, the Company has combined these amounts into Self-managed subscription license recognized at a point in time and retrospectively adjusted past periods for comparative purposes. Revenue by geographic location for the three months ended March 31, 2025 and 2024 (in thousands): Three Months Ended March 31, 2025 2024 North America $ 272,448 $ 258,055 EMEA 92,744 86,710 Asia Pacific 31,438 32,980 Latin America 7,267 10,862 Total revenues $ 403,897 $ 388,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Costs to Obtain a Contrac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apitalized Contract Cost</t>
        </is>
      </c>
      <c r="B4" s="4" t="inlineStr">
        <is>
          <t xml:space="preserve">The changes in the capitalized costs to obtain a contract for the three months ended March 31, 2025 (in thousands): Amount Ending balance as of December 31, 2024 $ 249,207 Additions, net 8,516 Commissions amortized (22,183) Revaluation 1,812 Ending balance as of March 31, 2025 $ 237,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March 31, 2025 and December 31, 2024 (in thousands): March 31, 2025 December 31, 2024 Fair Value Derivative Assets (i) Fair Value Derivative Liabilities (ii) Fair Value Derivative Assets (i) Fair Value Derivative Liabilities (ii) Designated hedging instruments Foreign currency forward contracts $ 596 $ 951 $ — $ 2,059 Cross currency swap contracts 5,968 3,705 16,147 — Non-designated hedging instruments Foreign currency forward contracts 43 126 — 146 Total fair value of hedging instruments $ 6,607 $ 4,782 $ 16,147 $ 2,205 _____________ (i) Included in prepaid expenses and other current assets, and other assets on the condensed consolidated balance sheets. (ii) Included in accrued liabilities and other liabilities on the condensed consolidated balance sheets.</t>
        </is>
      </c>
    </row>
    <row r="5">
      <c r="A5" s="4" t="inlineStr">
        <is>
          <t>Schedule of Cash Flow Hedges Included in Accumulated Other Comprehensive Income (Loss)</t>
        </is>
      </c>
      <c r="B5" s="4" t="inlineStr">
        <is>
          <t xml:space="preserve">The before-tax effects of derivative instruments designated as cash flow hedges on the accumulated other comprehensive loss and condensed consolidated statements of operations for the periods indicated below are as follows (in thousands): Three Months Ended March 31, 2025 2024 Gain related to foreign exchange forward contracts $ 1,101 $ 357 Amount of gain recognized in other comprehensive income (loss) $ 1,101 $ 357 (Loss) gain included in cost of service revenue $ (134) $ 73 (Loss) gain included in operating expenses (primarily research and development) (471) 231 Amount of (loss) gain related to foreign exchange forward contracts reclassified from accumulated other comprehensive income (loss) into income $ (605) $ 304 </t>
        </is>
      </c>
    </row>
    <row r="6">
      <c r="A6" s="4" t="inlineStr">
        <is>
          <t>Schedule of Derivative Instruments, Gain (Loss)</t>
        </is>
      </c>
      <c r="B6" s="4" t="inlineStr">
        <is>
          <t>The before-tax gain (loss) recognized in other (expense) income, net for non-designated foreign currency forward contracts for the periods indicated below are as follows (in thousands): Three Months Ended March 31, 2025 2024 Gain (loss) recognized in other (expense) income, net $ 87 $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option award activity for the three months ended March 31, 2025 (in thousands, except share price, fair value and term): Number of Options Weighted- Weighted- Aggregate Total Service Performance- Outstanding at December 31, 2024 12,201 7,759 4,442 $ 17.66 4.78 $ 100,945 Exercised (93) (58) (35) $ 10.56 Forfeited or expired (22) (3) (19) $ 11.35 Outstanding at March 31, 2025 12,086 7,698 4,388 $ 17.72 4.42 $ 25,499 </t>
        </is>
      </c>
    </row>
    <row r="5">
      <c r="A5" s="4" t="inlineStr">
        <is>
          <t>Schedule of Share-based Payment Arrangement, Restricted Stock and Restricted Stock Unit, Activity</t>
        </is>
      </c>
      <c r="B5" s="4" t="inlineStr">
        <is>
          <t xml:space="preserve">The following table summarizes RSU and PSU activity and related information during the three months ended March 31, 2025 under the 2021 Plan (in thousands, except share price): Number of Shares Weighted-Average Grant Date Fair Value Unvested and outstanding as of December 31, 2024 14,057 $ 23.73 Granted 11,226 17.47 Vested (3,478) 22.29 Forfeited (732) 26.92 Unvested and outstanding as of March 31, 2025 21,073 $ 20.52 </t>
        </is>
      </c>
    </row>
    <row r="6">
      <c r="A6" s="4" t="inlineStr">
        <is>
          <t>Schedule of Share-based Payment Award, Employee Stock Purchase Plan, Valuation Assumptions</t>
        </is>
      </c>
      <c r="B6" s="4" t="inlineStr">
        <is>
          <t>The following table summarizes the weighted-average assumptions used in estimating the fair value of the ESPP for the offering periods during the three months ended March 31, 2025 and 2024 using the Black-Scholes pricing model: Three Months Ended March 31, 2025 2024 ESPP: Expected term (in years) 0.5 - 1.0 0.5 - 1.0 Expected volatility 38.8% - 44.3% 40.3% - 43.5% Risk-free interest rate 4.1% - 4.3% 4.9% - 5.3% Expected dividend rate 0.0% 0.0% Fair value of common stock $18.60 $32.46</t>
        </is>
      </c>
    </row>
    <row r="7">
      <c r="A7" s="4" t="inlineStr">
        <is>
          <t>Schedule of Share-based Payment Arrangement, Expensed and Capitalized, Amount</t>
        </is>
      </c>
      <c r="B7" s="4" t="inlineStr">
        <is>
          <t xml:space="preserve">The stock-based compensation for all equity awards for the periods indicated below are as follows (in thousands): Three Months Ended March 31, 2025 2024 Cost of revenues $ 7,726 $ 8,153 Research and development 17,423 18,236 Sales and marketing 19,286 18,942 General and administrative 15,743 18,770 Total stock-based compensation $ 60,178 $ 64,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Note 13. Net Income Per Share The following table sets forth the computation of basic and diluted net income per share (in thousands, except per share data): Three Months Ended March 31, 2025 2024 Net income $ 1,340 $ 9,334 Weighted-average shares in computing net income per share: Basic 302,673 296,897 Effect of dilutive securities 5,886 15,602 Diluted 308,558 312,499 Net income per share attributable to Class A and Class B-1 common stockholders: Basic $ 0.00 $ 0.03 Diluted $ 0.00 $ 0.03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calculations for the periods presented because the impact of including them would have been anti-dilutive (in thousands): Three Months Ended March 31, 2025 2024 Stock options outstanding 260 — RSUs 656 9 PSUs — — ESPP 16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ash</t>
        </is>
      </c>
      <c r="B3" s="6" t="n">
        <v>381817</v>
      </c>
      <c r="C3" s="6" t="n">
        <v>286543</v>
      </c>
    </row>
    <row r="4">
      <c r="A4" s="3" t="inlineStr">
        <is>
          <t>Cash equivalents:</t>
        </is>
      </c>
      <c r="B4" s="4" t="inlineStr">
        <is>
          <t xml:space="preserve"> </t>
        </is>
      </c>
      <c r="C4" s="4" t="inlineStr">
        <is>
          <t xml:space="preserve"> </t>
        </is>
      </c>
    </row>
    <row r="5">
      <c r="A5" s="4" t="inlineStr">
        <is>
          <t>Time deposits</t>
        </is>
      </c>
      <c r="B5" s="5" t="n">
        <v>70551</v>
      </c>
      <c r="C5" s="5" t="n">
        <v>146779</v>
      </c>
    </row>
    <row r="6">
      <c r="A6" s="4" t="inlineStr">
        <is>
          <t>Money market funds</t>
        </is>
      </c>
      <c r="B6" s="5" t="n">
        <v>503897</v>
      </c>
      <c r="C6" s="5" t="n">
        <v>476147</v>
      </c>
    </row>
    <row r="7">
      <c r="A7" s="4" t="inlineStr">
        <is>
          <t>Commercial paper</t>
        </is>
      </c>
      <c r="B7" s="5" t="n">
        <v>0</v>
      </c>
      <c r="C7" s="5" t="n">
        <v>2991</v>
      </c>
    </row>
    <row r="8">
      <c r="A8" s="4" t="inlineStr">
        <is>
          <t>Total cash equivalents</t>
        </is>
      </c>
      <c r="B8" s="5" t="n">
        <v>574448</v>
      </c>
      <c r="C8" s="5" t="n">
        <v>625917</v>
      </c>
    </row>
    <row r="9">
      <c r="A9" s="4" t="inlineStr">
        <is>
          <t>Total cash and cash equivalents</t>
        </is>
      </c>
      <c r="B9" s="5" t="n">
        <v>956265</v>
      </c>
      <c r="C9" s="5" t="n">
        <v>912460</v>
      </c>
    </row>
    <row r="10">
      <c r="A10" s="3" t="inlineStr">
        <is>
          <t>Short-term investments:</t>
        </is>
      </c>
      <c r="B10" s="4" t="inlineStr">
        <is>
          <t xml:space="preserve"> </t>
        </is>
      </c>
      <c r="C10" s="4" t="inlineStr">
        <is>
          <t xml:space="preserve"> </t>
        </is>
      </c>
    </row>
    <row r="11">
      <c r="A11" s="4" t="inlineStr">
        <is>
          <t>Total short-term investments</t>
        </is>
      </c>
      <c r="B11" s="5" t="n">
        <v>295740</v>
      </c>
      <c r="C11" s="5" t="n">
        <v>319951</v>
      </c>
    </row>
    <row r="12">
      <c r="A12" s="3" t="inlineStr">
        <is>
          <t>Long-term investments</t>
        </is>
      </c>
      <c r="B12" s="4" t="inlineStr">
        <is>
          <t xml:space="preserve"> </t>
        </is>
      </c>
      <c r="C12" s="4" t="inlineStr">
        <is>
          <t xml:space="preserve"> </t>
        </is>
      </c>
    </row>
    <row r="13">
      <c r="A13" s="4" t="inlineStr">
        <is>
          <t>Total long-term investments</t>
        </is>
      </c>
      <c r="B13" s="5" t="n">
        <v>41699</v>
      </c>
      <c r="C13" s="5" t="n">
        <v>13594</v>
      </c>
    </row>
    <row r="14">
      <c r="A14" s="4" t="inlineStr">
        <is>
          <t>Total cash, cash equivalents and investments</t>
        </is>
      </c>
      <c r="B14" s="5" t="n">
        <v>1293704</v>
      </c>
      <c r="C14" s="5" t="n">
        <v>1246005</v>
      </c>
    </row>
    <row r="15">
      <c r="A15" s="4" t="inlineStr">
        <is>
          <t>Time deposit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5" t="n">
        <v>225103</v>
      </c>
      <c r="C17" s="5" t="n">
        <v>225103</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5" t="n">
        <v>33371</v>
      </c>
      <c r="C20" s="5" t="n">
        <v>45194</v>
      </c>
    </row>
    <row r="21">
      <c r="A21" s="4" t="inlineStr">
        <is>
          <t>Corporate deb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5" t="n">
        <v>24167</v>
      </c>
      <c r="C23" s="5" t="n">
        <v>31593</v>
      </c>
    </row>
    <row r="24">
      <c r="A24" s="3" t="inlineStr">
        <is>
          <t>Long-term investments</t>
        </is>
      </c>
      <c r="B24" s="4" t="inlineStr">
        <is>
          <t xml:space="preserve"> </t>
        </is>
      </c>
      <c r="C24" s="4" t="inlineStr">
        <is>
          <t xml:space="preserve"> </t>
        </is>
      </c>
    </row>
    <row r="25">
      <c r="A25" s="4" t="inlineStr">
        <is>
          <t>Total long-term investments</t>
        </is>
      </c>
      <c r="B25" s="5" t="n">
        <v>23111</v>
      </c>
      <c r="C25" s="5" t="n">
        <v>0</v>
      </c>
    </row>
    <row r="26">
      <c r="A26" s="4" t="inlineStr">
        <is>
          <t>U.S. government securitie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Total short-term investments</t>
        </is>
      </c>
      <c r="B28" s="5" t="n">
        <v>13099</v>
      </c>
      <c r="C28" s="5" t="n">
        <v>18061</v>
      </c>
    </row>
    <row r="29">
      <c r="A29" s="4" t="inlineStr">
        <is>
          <t>U.S. government agency securities</t>
        </is>
      </c>
      <c r="B29" s="4" t="inlineStr">
        <is>
          <t xml:space="preserve"> </t>
        </is>
      </c>
      <c r="C29" s="4" t="inlineStr">
        <is>
          <t xml:space="preserve"> </t>
        </is>
      </c>
    </row>
    <row r="30">
      <c r="A30" s="3" t="inlineStr">
        <is>
          <t>Long-term investments</t>
        </is>
      </c>
      <c r="B30" s="4" t="inlineStr">
        <is>
          <t xml:space="preserve"> </t>
        </is>
      </c>
      <c r="C30" s="4" t="inlineStr">
        <is>
          <t xml:space="preserve"> </t>
        </is>
      </c>
    </row>
    <row r="31">
      <c r="A31" s="4" t="inlineStr">
        <is>
          <t>Total long-term investments</t>
        </is>
      </c>
      <c r="B31" s="6" t="n">
        <v>18588</v>
      </c>
      <c r="C31" s="6" t="n">
        <v>13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12295</v>
      </c>
      <c r="C3" s="6" t="n">
        <v>111341</v>
      </c>
    </row>
    <row r="4">
      <c r="A4" s="4" t="inlineStr">
        <is>
          <t>Unrealized Gains</t>
        </is>
      </c>
      <c r="B4" s="5" t="n">
        <v>50</v>
      </c>
      <c r="C4" s="5" t="n">
        <v>100</v>
      </c>
    </row>
    <row r="5">
      <c r="A5" s="4" t="inlineStr">
        <is>
          <t>Unrealized Losses</t>
        </is>
      </c>
      <c r="B5" s="5" t="n">
        <v>-9</v>
      </c>
      <c r="C5" s="5" t="n">
        <v>-8</v>
      </c>
    </row>
    <row r="6">
      <c r="A6" s="4" t="inlineStr">
        <is>
          <t>Fair Value</t>
        </is>
      </c>
      <c r="B6" s="5" t="n">
        <v>112336</v>
      </c>
      <c r="C6" s="5" t="n">
        <v>111433</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097</v>
      </c>
      <c r="C9" s="5" t="n">
        <v>18047</v>
      </c>
    </row>
    <row r="10">
      <c r="A10" s="4" t="inlineStr">
        <is>
          <t>Unrealized Gains</t>
        </is>
      </c>
      <c r="B10" s="5" t="n">
        <v>2</v>
      </c>
      <c r="C10" s="5" t="n">
        <v>14</v>
      </c>
    </row>
    <row r="11">
      <c r="A11" s="4" t="inlineStr">
        <is>
          <t>Unrealized Losses</t>
        </is>
      </c>
      <c r="B11" s="5" t="n">
        <v>0</v>
      </c>
      <c r="C11" s="5" t="n">
        <v>0</v>
      </c>
    </row>
    <row r="12">
      <c r="A12" s="4" t="inlineStr">
        <is>
          <t>Fair Value</t>
        </is>
      </c>
      <c r="B12" s="5" t="n">
        <v>13099</v>
      </c>
      <c r="C12" s="5" t="n">
        <v>18061</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595</v>
      </c>
      <c r="C15" s="5" t="n">
        <v>13598</v>
      </c>
    </row>
    <row r="16">
      <c r="A16" s="4" t="inlineStr">
        <is>
          <t>Unrealized Gains</t>
        </is>
      </c>
      <c r="B16" s="5" t="n">
        <v>0</v>
      </c>
      <c r="C16" s="5" t="n">
        <v>0</v>
      </c>
    </row>
    <row r="17">
      <c r="A17" s="4" t="inlineStr">
        <is>
          <t>Unrealized Losses</t>
        </is>
      </c>
      <c r="B17" s="5" t="n">
        <v>-7</v>
      </c>
      <c r="C17" s="5" t="n">
        <v>-4</v>
      </c>
    </row>
    <row r="18">
      <c r="A18" s="4" t="inlineStr">
        <is>
          <t>Fair Value</t>
        </is>
      </c>
      <c r="B18" s="5" t="n">
        <v>18588</v>
      </c>
      <c r="C18" s="5" t="n">
        <v>13594</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7238</v>
      </c>
      <c r="C21" s="5" t="n">
        <v>31551</v>
      </c>
    </row>
    <row r="22">
      <c r="A22" s="4" t="inlineStr">
        <is>
          <t>Unrealized Gains</t>
        </is>
      </c>
      <c r="B22" s="5" t="n">
        <v>41</v>
      </c>
      <c r="C22" s="5" t="n">
        <v>44</v>
      </c>
    </row>
    <row r="23">
      <c r="A23" s="4" t="inlineStr">
        <is>
          <t>Unrealized Losses</t>
        </is>
      </c>
      <c r="B23" s="5" t="n">
        <v>-1</v>
      </c>
      <c r="C23" s="5" t="n">
        <v>-2</v>
      </c>
    </row>
    <row r="24">
      <c r="A24" s="4" t="inlineStr">
        <is>
          <t>Fair Value</t>
        </is>
      </c>
      <c r="B24" s="5" t="n">
        <v>47278</v>
      </c>
      <c r="C24" s="5" t="n">
        <v>31593</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365</v>
      </c>
      <c r="C27" s="5" t="n">
        <v>48145</v>
      </c>
    </row>
    <row r="28">
      <c r="A28" s="4" t="inlineStr">
        <is>
          <t>Unrealized Gains</t>
        </is>
      </c>
      <c r="B28" s="5" t="n">
        <v>7</v>
      </c>
      <c r="C28" s="5" t="n">
        <v>42</v>
      </c>
    </row>
    <row r="29">
      <c r="A29" s="4" t="inlineStr">
        <is>
          <t>Unrealized Losses</t>
        </is>
      </c>
      <c r="B29" s="5" t="n">
        <v>-1</v>
      </c>
      <c r="C29" s="5" t="n">
        <v>-2</v>
      </c>
    </row>
    <row r="30">
      <c r="A30" s="4" t="inlineStr">
        <is>
          <t>Fair Value</t>
        </is>
      </c>
      <c r="B30" s="6" t="n">
        <v>33371</v>
      </c>
      <c r="C30" s="6" t="n">
        <v>48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 Narrative (Detail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Realized gains or losses related to available-for-sale debt securities</t>
        </is>
      </c>
      <c r="B4" s="6" t="n">
        <v>0</v>
      </c>
    </row>
    <row r="5">
      <c r="A5" s="4" t="inlineStr">
        <is>
          <t>Fair value maturity of one year or less</t>
        </is>
      </c>
      <c r="B5" s="5" t="n">
        <v>70600000</v>
      </c>
    </row>
    <row r="6">
      <c r="A6" s="4" t="inlineStr">
        <is>
          <t>Available-for-sale debt securities in a continuous unrealized loss position for less than 12 months</t>
        </is>
      </c>
      <c r="B6" s="5" t="n">
        <v>28700000</v>
      </c>
    </row>
    <row r="7">
      <c r="A7" s="4" t="inlineStr">
        <is>
          <t>Available-for-sale debt securities in a continuous unrealized loss position for more than 12 months</t>
        </is>
      </c>
      <c r="B7" s="5" t="n">
        <v>0</v>
      </c>
    </row>
    <row r="8">
      <c r="A8" s="4" t="inlineStr">
        <is>
          <t>Credit losse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03897</v>
      </c>
      <c r="C4" s="6" t="n">
        <v>388607</v>
      </c>
    </row>
    <row r="5">
      <c r="A5" s="4" t="inlineStr">
        <is>
          <t>Amortization of acquired technology</t>
        </is>
      </c>
      <c r="B5" s="5" t="n">
        <v>531</v>
      </c>
      <c r="C5" s="5" t="n">
        <v>1034</v>
      </c>
    </row>
    <row r="6">
      <c r="A6" s="4" t="inlineStr">
        <is>
          <t>Total cost of revenues</t>
        </is>
      </c>
      <c r="B6" s="5" t="n">
        <v>81012</v>
      </c>
      <c r="C6" s="5" t="n">
        <v>81755</v>
      </c>
    </row>
    <row r="7">
      <c r="A7" s="4" t="inlineStr">
        <is>
          <t>Gross profit</t>
        </is>
      </c>
      <c r="B7" s="5" t="n">
        <v>322885</v>
      </c>
      <c r="C7" s="5" t="n">
        <v>306852</v>
      </c>
    </row>
    <row r="8">
      <c r="A8" s="3" t="inlineStr">
        <is>
          <t>Operating expenses:</t>
        </is>
      </c>
      <c r="B8" s="4" t="inlineStr">
        <is>
          <t xml:space="preserve"> </t>
        </is>
      </c>
      <c r="C8" s="4" t="inlineStr">
        <is>
          <t xml:space="preserve"> </t>
        </is>
      </c>
    </row>
    <row r="9">
      <c r="A9" s="4" t="inlineStr">
        <is>
          <t>Research and development</t>
        </is>
      </c>
      <c r="B9" s="5" t="n">
        <v>81973</v>
      </c>
      <c r="C9" s="5" t="n">
        <v>79654</v>
      </c>
    </row>
    <row r="10">
      <c r="A10" s="4" t="inlineStr">
        <is>
          <t>Sales and marketing</t>
        </is>
      </c>
      <c r="B10" s="5" t="n">
        <v>142112</v>
      </c>
      <c r="C10" s="5" t="n">
        <v>137433</v>
      </c>
    </row>
    <row r="11">
      <c r="A11" s="4" t="inlineStr">
        <is>
          <t>General and administrative</t>
        </is>
      </c>
      <c r="B11" s="5" t="n">
        <v>40182</v>
      </c>
      <c r="C11" s="5" t="n">
        <v>50446</v>
      </c>
    </row>
    <row r="12">
      <c r="A12" s="4" t="inlineStr">
        <is>
          <t>Amortization of intangible assets</t>
        </is>
      </c>
      <c r="B12" s="5" t="n">
        <v>24791</v>
      </c>
      <c r="C12" s="5" t="n">
        <v>31739</v>
      </c>
    </row>
    <row r="13">
      <c r="A13" s="4" t="inlineStr">
        <is>
          <t>Restructuring</t>
        </is>
      </c>
      <c r="B13" s="5" t="n">
        <v>0</v>
      </c>
      <c r="C13" s="5" t="n">
        <v>4355</v>
      </c>
    </row>
    <row r="14">
      <c r="A14" s="4" t="inlineStr">
        <is>
          <t>Total operating expenses</t>
        </is>
      </c>
      <c r="B14" s="5" t="n">
        <v>289058</v>
      </c>
      <c r="C14" s="5" t="n">
        <v>303627</v>
      </c>
    </row>
    <row r="15">
      <c r="A15" s="4" t="inlineStr">
        <is>
          <t>Income from operations</t>
        </is>
      </c>
      <c r="B15" s="5" t="n">
        <v>33827</v>
      </c>
      <c r="C15" s="5" t="n">
        <v>3225</v>
      </c>
    </row>
    <row r="16">
      <c r="A16" s="4" t="inlineStr">
        <is>
          <t>Interest income</t>
        </is>
      </c>
      <c r="B16" s="5" t="n">
        <v>13256</v>
      </c>
      <c r="C16" s="5" t="n">
        <v>13407</v>
      </c>
    </row>
    <row r="17">
      <c r="A17" s="4" t="inlineStr">
        <is>
          <t>Interest expense</t>
        </is>
      </c>
      <c r="B17" s="5" t="n">
        <v>-29457</v>
      </c>
      <c r="C17" s="5" t="n">
        <v>-39097</v>
      </c>
    </row>
    <row r="18">
      <c r="A18" s="4" t="inlineStr">
        <is>
          <t>Other (expense) income, net</t>
        </is>
      </c>
      <c r="B18" s="5" t="n">
        <v>-15666</v>
      </c>
      <c r="C18" s="5" t="n">
        <v>6335</v>
      </c>
    </row>
    <row r="19">
      <c r="A19" s="4" t="inlineStr">
        <is>
          <t>Income (loss) before income taxes</t>
        </is>
      </c>
      <c r="B19" s="5" t="n">
        <v>1960</v>
      </c>
      <c r="C19" s="5" t="n">
        <v>-16130</v>
      </c>
    </row>
    <row r="20">
      <c r="A20" s="4" t="inlineStr">
        <is>
          <t>Income tax expense (benefit)</t>
        </is>
      </c>
      <c r="B20" s="5" t="n">
        <v>620</v>
      </c>
      <c r="C20" s="5" t="n">
        <v>-25464</v>
      </c>
    </row>
    <row r="21">
      <c r="A21" s="4" t="inlineStr">
        <is>
          <t>Net income</t>
        </is>
      </c>
      <c r="B21" s="6" t="n">
        <v>1340</v>
      </c>
      <c r="C21" s="6" t="n">
        <v>9334</v>
      </c>
    </row>
    <row r="22">
      <c r="A22" s="3" t="inlineStr">
        <is>
          <t>Net income per share attributable to Class A and Class B-1 common stockholders:</t>
        </is>
      </c>
      <c r="B22" s="4" t="inlineStr">
        <is>
          <t xml:space="preserve"> </t>
        </is>
      </c>
      <c r="C22" s="4" t="inlineStr">
        <is>
          <t xml:space="preserve"> </t>
        </is>
      </c>
    </row>
    <row r="23">
      <c r="A23" s="4" t="inlineStr">
        <is>
          <t>Basic (in dollars per share)</t>
        </is>
      </c>
      <c r="B23" s="6" t="n">
        <v>0</v>
      </c>
      <c r="C23" s="7" t="n">
        <v>0.03</v>
      </c>
    </row>
    <row r="24">
      <c r="A24" s="4" t="inlineStr">
        <is>
          <t>Diluted (in dollars per share)</t>
        </is>
      </c>
      <c r="B24" s="6" t="n">
        <v>0</v>
      </c>
      <c r="C24" s="7" t="n">
        <v>0.03</v>
      </c>
    </row>
    <row r="25">
      <c r="A25" s="3" t="inlineStr">
        <is>
          <t>Weighted-average shares used in computing net income per share:</t>
        </is>
      </c>
      <c r="B25" s="4" t="inlineStr">
        <is>
          <t xml:space="preserve"> </t>
        </is>
      </c>
      <c r="C25" s="4" t="inlineStr">
        <is>
          <t xml:space="preserve"> </t>
        </is>
      </c>
    </row>
    <row r="26">
      <c r="A26" s="4" t="inlineStr">
        <is>
          <t>Basic (in shares)</t>
        </is>
      </c>
      <c r="B26" s="5" t="n">
        <v>302673</v>
      </c>
      <c r="C26" s="5" t="n">
        <v>296897</v>
      </c>
    </row>
    <row r="27">
      <c r="A27" s="4" t="inlineStr">
        <is>
          <t>Diluted (in shares)</t>
        </is>
      </c>
      <c r="B27" s="5" t="n">
        <v>308558</v>
      </c>
      <c r="C27" s="5" t="n">
        <v>312499</v>
      </c>
    </row>
    <row r="28">
      <c r="A28" s="4" t="inlineStr">
        <is>
          <t>Subscription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84010</v>
      </c>
      <c r="C30" s="6" t="n">
        <v>251998</v>
      </c>
    </row>
    <row r="31">
      <c r="A31" s="4" t="inlineStr">
        <is>
          <t>Cost of revenues:</t>
        </is>
      </c>
      <c r="B31" s="5" t="n">
        <v>53745</v>
      </c>
      <c r="C31" s="5" t="n">
        <v>46843</v>
      </c>
    </row>
    <row r="32">
      <c r="A32" s="4" t="inlineStr">
        <is>
          <t>Maintenance and professional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19887</v>
      </c>
      <c r="C34" s="5" t="n">
        <v>136609</v>
      </c>
    </row>
    <row r="35">
      <c r="A35" s="4" t="inlineStr">
        <is>
          <t>Cost of revenues:</t>
        </is>
      </c>
      <c r="B35" s="6" t="n">
        <v>26736</v>
      </c>
      <c r="C35" s="6" t="n">
        <v>338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ies</t>
        </is>
      </c>
      <c r="B3" s="6" t="n">
        <v>4782</v>
      </c>
      <c r="C3" s="6" t="n">
        <v>2205</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 and investments</t>
        </is>
      </c>
      <c r="B6" s="5" t="n">
        <v>911887</v>
      </c>
      <c r="C6" s="5" t="n">
        <v>959462</v>
      </c>
    </row>
    <row r="7">
      <c r="A7" s="4" t="inlineStr">
        <is>
          <t>Total assets</t>
        </is>
      </c>
      <c r="B7" s="5" t="n">
        <v>918494</v>
      </c>
      <c r="C7" s="5" t="n">
        <v>975609</v>
      </c>
    </row>
    <row r="8">
      <c r="A8" s="3" t="inlineStr">
        <is>
          <t>Liabilities:</t>
        </is>
      </c>
      <c r="B8" s="4" t="inlineStr">
        <is>
          <t xml:space="preserve"> </t>
        </is>
      </c>
      <c r="C8" s="4" t="inlineStr">
        <is>
          <t xml:space="preserve"> </t>
        </is>
      </c>
    </row>
    <row r="9">
      <c r="A9" s="4" t="inlineStr">
        <is>
          <t>Total liabilities</t>
        </is>
      </c>
      <c r="B9" s="5" t="n">
        <v>4782</v>
      </c>
      <c r="C9" s="5" t="n">
        <v>2205</v>
      </c>
    </row>
    <row r="10">
      <c r="A10" s="4" t="inlineStr">
        <is>
          <t>Fair Value, Recurring | Foreign currency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639</v>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1077</v>
      </c>
      <c r="C14" s="5" t="n">
        <v>2205</v>
      </c>
    </row>
    <row r="15">
      <c r="A15" s="4" t="inlineStr">
        <is>
          <t>Fair Value, Recurring | Cross currency swap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5968</v>
      </c>
      <c r="C17" s="5" t="n">
        <v>16147</v>
      </c>
    </row>
    <row r="18">
      <c r="A18" s="3" t="inlineStr">
        <is>
          <t>Liabilities:</t>
        </is>
      </c>
      <c r="B18" s="4" t="inlineStr">
        <is>
          <t xml:space="preserve"> </t>
        </is>
      </c>
      <c r="C18" s="4" t="inlineStr">
        <is>
          <t xml:space="preserve"> </t>
        </is>
      </c>
    </row>
    <row r="19">
      <c r="A19" s="4" t="inlineStr">
        <is>
          <t>Derivative liabilities</t>
        </is>
      </c>
      <c r="B19" s="5" t="n">
        <v>3705</v>
      </c>
      <c r="C19" s="4" t="inlineStr">
        <is>
          <t xml:space="preserve"> </t>
        </is>
      </c>
    </row>
    <row r="20">
      <c r="A20" s="4" t="inlineStr">
        <is>
          <t>Fair Value, Recurring | Quoted Prices in Active Markets for Identical Ass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 and investments</t>
        </is>
      </c>
      <c r="B22" s="5" t="n">
        <v>799551</v>
      </c>
      <c r="C22" s="5" t="n">
        <v>848029</v>
      </c>
    </row>
    <row r="23">
      <c r="A23" s="4" t="inlineStr">
        <is>
          <t>Total assets</t>
        </is>
      </c>
      <c r="B23" s="5" t="n">
        <v>799551</v>
      </c>
      <c r="C23" s="5" t="n">
        <v>848029</v>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Fair Value, Recurring | Quoted Prices in Active Markets for Identical Assets (Level 1) | Foreign currency 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Fair Value, Recurring | Quoted Prices in Active Markets for Identical Assets (Level 1) | Cross currency swap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0</v>
      </c>
      <c r="C33" s="5" t="n">
        <v>0</v>
      </c>
    </row>
    <row r="34">
      <c r="A34" s="3" t="inlineStr">
        <is>
          <t>Liabilities:</t>
        </is>
      </c>
      <c r="B34" s="4" t="inlineStr">
        <is>
          <t xml:space="preserve"> </t>
        </is>
      </c>
      <c r="C34" s="4" t="inlineStr">
        <is>
          <t xml:space="preserve"> </t>
        </is>
      </c>
    </row>
    <row r="35">
      <c r="A35" s="4" t="inlineStr">
        <is>
          <t>Derivative liabilities</t>
        </is>
      </c>
      <c r="B35" s="5" t="n">
        <v>0</v>
      </c>
      <c r="C35" s="4" t="inlineStr">
        <is>
          <t xml:space="preserve"> </t>
        </is>
      </c>
    </row>
    <row r="36">
      <c r="A36" s="4" t="inlineStr">
        <is>
          <t>Fair Value, Recurring | 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ash equivalents and investments</t>
        </is>
      </c>
      <c r="B38" s="5" t="n">
        <v>112336</v>
      </c>
      <c r="C38" s="5" t="n">
        <v>111433</v>
      </c>
    </row>
    <row r="39">
      <c r="A39" s="4" t="inlineStr">
        <is>
          <t>Total assets</t>
        </is>
      </c>
      <c r="B39" s="5" t="n">
        <v>118943</v>
      </c>
      <c r="C39" s="5" t="n">
        <v>127580</v>
      </c>
    </row>
    <row r="40">
      <c r="A40" s="3" t="inlineStr">
        <is>
          <t>Liabilities:</t>
        </is>
      </c>
      <c r="B40" s="4" t="inlineStr">
        <is>
          <t xml:space="preserve"> </t>
        </is>
      </c>
      <c r="C40" s="4" t="inlineStr">
        <is>
          <t xml:space="preserve"> </t>
        </is>
      </c>
    </row>
    <row r="41">
      <c r="A41" s="4" t="inlineStr">
        <is>
          <t>Total liabilities</t>
        </is>
      </c>
      <c r="B41" s="5" t="n">
        <v>4782</v>
      </c>
      <c r="C41" s="5" t="n">
        <v>2205</v>
      </c>
    </row>
    <row r="42">
      <c r="A42" s="4" t="inlineStr">
        <is>
          <t>Fair Value, Recurring | Significant Other Observable Inputs (Level 2) | Foreign currency derivativ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639</v>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5" t="n">
        <v>1077</v>
      </c>
      <c r="C46" s="5" t="n">
        <v>2205</v>
      </c>
    </row>
    <row r="47">
      <c r="A47" s="4" t="inlineStr">
        <is>
          <t>Fair Value, Recurring | Significant Other Observable Inputs (Level 2) | Cross currency swap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5968</v>
      </c>
      <c r="C49" s="5" t="n">
        <v>16147</v>
      </c>
    </row>
    <row r="50">
      <c r="A50" s="3" t="inlineStr">
        <is>
          <t>Liabilities:</t>
        </is>
      </c>
      <c r="B50" s="4" t="inlineStr">
        <is>
          <t xml:space="preserve"> </t>
        </is>
      </c>
      <c r="C50" s="4" t="inlineStr">
        <is>
          <t xml:space="preserve"> </t>
        </is>
      </c>
    </row>
    <row r="51">
      <c r="A51" s="4" t="inlineStr">
        <is>
          <t>Derivative liabilities</t>
        </is>
      </c>
      <c r="B51" s="5" t="n">
        <v>3705</v>
      </c>
      <c r="C51" s="4" t="inlineStr">
        <is>
          <t xml:space="preserve"> </t>
        </is>
      </c>
    </row>
    <row r="52">
      <c r="A52" s="4" t="inlineStr">
        <is>
          <t>Fair Value, Recurring | 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cash equivalents and investments</t>
        </is>
      </c>
      <c r="B54" s="5" t="n">
        <v>0</v>
      </c>
      <c r="C54" s="5" t="n">
        <v>0</v>
      </c>
    </row>
    <row r="55">
      <c r="A55" s="4" t="inlineStr">
        <is>
          <t>Total assets</t>
        </is>
      </c>
      <c r="B55" s="5" t="n">
        <v>0</v>
      </c>
      <c r="C55" s="5" t="n">
        <v>0</v>
      </c>
    </row>
    <row r="56">
      <c r="A56" s="3" t="inlineStr">
        <is>
          <t>Liabilities:</t>
        </is>
      </c>
      <c r="B56" s="4" t="inlineStr">
        <is>
          <t xml:space="preserve"> </t>
        </is>
      </c>
      <c r="C56" s="4" t="inlineStr">
        <is>
          <t xml:space="preserve"> </t>
        </is>
      </c>
    </row>
    <row r="57">
      <c r="A57" s="4" t="inlineStr">
        <is>
          <t>Total liabilities</t>
        </is>
      </c>
      <c r="B57" s="5" t="n">
        <v>0</v>
      </c>
      <c r="C57" s="5" t="n">
        <v>0</v>
      </c>
    </row>
    <row r="58">
      <c r="A58" s="4" t="inlineStr">
        <is>
          <t>Fair Value, Recurring | Significant Unobservable Inputs (Level 3) | Foreign currency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0</v>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5" t="n">
        <v>0</v>
      </c>
      <c r="C62" s="5" t="n">
        <v>0</v>
      </c>
    </row>
    <row r="63">
      <c r="A63" s="4" t="inlineStr">
        <is>
          <t>Fair Value, Recurring | Significant Unobservable Inputs (Level 3) | Cross currency swap contrac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0</v>
      </c>
      <c r="C65" s="5" t="n">
        <v>0</v>
      </c>
    </row>
    <row r="66">
      <c r="A66" s="3" t="inlineStr">
        <is>
          <t>Liabilities:</t>
        </is>
      </c>
      <c r="B66" s="4" t="inlineStr">
        <is>
          <t xml:space="preserve"> </t>
        </is>
      </c>
      <c r="C66" s="4" t="inlineStr">
        <is>
          <t xml:space="preserve"> </t>
        </is>
      </c>
    </row>
    <row r="67">
      <c r="A67" s="4" t="inlineStr">
        <is>
          <t>Derivative liabilities</t>
        </is>
      </c>
      <c r="B67" s="5" t="n">
        <v>0</v>
      </c>
      <c r="C67" s="4" t="inlineStr">
        <is>
          <t xml:space="preserve"> </t>
        </is>
      </c>
    </row>
    <row r="68">
      <c r="A68" s="4" t="inlineStr">
        <is>
          <t>Time deposits | Fair Value,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 and investments</t>
        </is>
      </c>
      <c r="B70" s="5" t="n">
        <v>295654</v>
      </c>
      <c r="C70" s="5" t="n">
        <v>371882</v>
      </c>
    </row>
    <row r="71">
      <c r="A71" s="4" t="inlineStr">
        <is>
          <t>Time deposits | Fair Value, Recurring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cash equivalents and investments</t>
        </is>
      </c>
      <c r="B73" s="5" t="n">
        <v>295654</v>
      </c>
      <c r="C73" s="5" t="n">
        <v>371882</v>
      </c>
    </row>
    <row r="74">
      <c r="A74" s="4" t="inlineStr">
        <is>
          <t>Time deposits | Fair Value, Recurring | Significant Other Observable Inputs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 and investments</t>
        </is>
      </c>
      <c r="B76" s="5" t="n">
        <v>0</v>
      </c>
      <c r="C76" s="5" t="n">
        <v>0</v>
      </c>
    </row>
    <row r="77">
      <c r="A77" s="4" t="inlineStr">
        <is>
          <t>Time deposits | Fair Value, Recurring | Significant Unobservable Inputs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equivalents and investments</t>
        </is>
      </c>
      <c r="B79" s="5" t="n">
        <v>0</v>
      </c>
      <c r="C79" s="5" t="n">
        <v>0</v>
      </c>
    </row>
    <row r="80">
      <c r="A80" s="4" t="inlineStr">
        <is>
          <t>Money market funds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cash equivalents and investments</t>
        </is>
      </c>
      <c r="B82" s="5" t="n">
        <v>503897</v>
      </c>
      <c r="C82" s="5" t="n">
        <v>476147</v>
      </c>
    </row>
    <row r="83">
      <c r="A83" s="4" t="inlineStr">
        <is>
          <t>Money market funds | Fair Value, Recurring | Quoted Prices in Active Markets for Identical Assets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cash equivalents and investments</t>
        </is>
      </c>
      <c r="B85" s="5" t="n">
        <v>503897</v>
      </c>
      <c r="C85" s="5" t="n">
        <v>476147</v>
      </c>
    </row>
    <row r="86">
      <c r="A86" s="4" t="inlineStr">
        <is>
          <t>Money market funds | Fair Value, Recurring | Significant Other Observable Inputs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cash equivalents and investments</t>
        </is>
      </c>
      <c r="B88" s="5" t="n">
        <v>0</v>
      </c>
      <c r="C88" s="5" t="n">
        <v>0</v>
      </c>
    </row>
    <row r="89">
      <c r="A89" s="4" t="inlineStr">
        <is>
          <t>Money market funds | Fair Value, Recurring | Significant Unobservable Inputs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cash equivalents and investments</t>
        </is>
      </c>
      <c r="B91" s="5" t="n">
        <v>0</v>
      </c>
      <c r="C91" s="5" t="n">
        <v>0</v>
      </c>
    </row>
    <row r="92">
      <c r="A92" s="4" t="inlineStr">
        <is>
          <t>Commercial paper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cash equivalents and investments</t>
        </is>
      </c>
      <c r="B94" s="5" t="n">
        <v>33371</v>
      </c>
      <c r="C94" s="5" t="n">
        <v>48185</v>
      </c>
    </row>
    <row r="95">
      <c r="A95" s="4" t="inlineStr">
        <is>
          <t>Commercial paper | Fair Value, Recurring | Quoted Prices in Active Markets for Identical Assets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cash equivalents and investments</t>
        </is>
      </c>
      <c r="B97" s="5" t="n">
        <v>0</v>
      </c>
      <c r="C97" s="5" t="n">
        <v>0</v>
      </c>
    </row>
    <row r="98">
      <c r="A98" s="4" t="inlineStr">
        <is>
          <t>Commercial paper | Fair Value, Recurring | Significant Other Observable Inputs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cash equivalents and investments</t>
        </is>
      </c>
      <c r="B100" s="5" t="n">
        <v>33371</v>
      </c>
      <c r="C100" s="5" t="n">
        <v>48185</v>
      </c>
    </row>
    <row r="101">
      <c r="A101" s="4" t="inlineStr">
        <is>
          <t>Commercial paper | Fair Value, Recurring | 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cash equivalents and investments</t>
        </is>
      </c>
      <c r="B103" s="5" t="n">
        <v>0</v>
      </c>
      <c r="C103" s="5" t="n">
        <v>0</v>
      </c>
    </row>
    <row r="104">
      <c r="A104" s="4" t="inlineStr">
        <is>
          <t>Corporate debt securities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cash equivalents and investments</t>
        </is>
      </c>
      <c r="B106" s="5" t="n">
        <v>47278</v>
      </c>
      <c r="C106" s="5" t="n">
        <v>31593</v>
      </c>
    </row>
    <row r="107">
      <c r="A107" s="4" t="inlineStr">
        <is>
          <t>Corporate debt securities | Fair Value, Recurring | Quoted Prices in Active Markets for Identical Assets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cash equivalents and investments</t>
        </is>
      </c>
      <c r="B109" s="5" t="n">
        <v>0</v>
      </c>
      <c r="C109" s="5" t="n">
        <v>0</v>
      </c>
    </row>
    <row r="110">
      <c r="A110" s="4" t="inlineStr">
        <is>
          <t>Corporate debt securities | Fair Value, Recurring | Significant Other Observable Inputs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cash equivalents and investments</t>
        </is>
      </c>
      <c r="B112" s="5" t="n">
        <v>47278</v>
      </c>
      <c r="C112" s="5" t="n">
        <v>31593</v>
      </c>
    </row>
    <row r="113">
      <c r="A113" s="4" t="inlineStr">
        <is>
          <t>Corporate debt securities | Fair Value, Recurring | Significant Unobservable Inputs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cash equivalents and investments</t>
        </is>
      </c>
      <c r="B115" s="5" t="n">
        <v>0</v>
      </c>
      <c r="C115" s="5" t="n">
        <v>0</v>
      </c>
    </row>
    <row r="116">
      <c r="A116" s="4" t="inlineStr">
        <is>
          <t>U.S. government and U.S. government agency securities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cash equivalents and investments</t>
        </is>
      </c>
      <c r="B118" s="5" t="n">
        <v>31687</v>
      </c>
      <c r="C118" s="5" t="n">
        <v>31655</v>
      </c>
    </row>
    <row r="119">
      <c r="A119" s="4" t="inlineStr">
        <is>
          <t>U.S. government and U.S. government agency securities | Fair Value, Recurring | Quoted Prices in Active Markets for Identical Assets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cash equivalents and investments</t>
        </is>
      </c>
      <c r="B121" s="5" t="n">
        <v>0</v>
      </c>
      <c r="C121" s="5" t="n">
        <v>0</v>
      </c>
    </row>
    <row r="122">
      <c r="A122" s="4" t="inlineStr">
        <is>
          <t>U.S. government and U.S. government agency securities | Fair Value, Recurring | Significant Other Observable Inputs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cash equivalents and investments</t>
        </is>
      </c>
      <c r="B124" s="5" t="n">
        <v>31687</v>
      </c>
      <c r="C124" s="5" t="n">
        <v>31655</v>
      </c>
    </row>
    <row r="125">
      <c r="A125" s="4" t="inlineStr">
        <is>
          <t>U.S. government and U.S. government agency securities | Fair Value, Recurring | Significant Unobservable Inputs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cash equivalents and investments</t>
        </is>
      </c>
      <c r="B127" s="6" t="n">
        <v>0</v>
      </c>
      <c r="C1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2326831</v>
      </c>
    </row>
    <row r="5">
      <c r="A5" s="4" t="inlineStr">
        <is>
          <t>Foreign currency translation adjustment</t>
        </is>
      </c>
      <c r="B5" s="5" t="n">
        <v>19750</v>
      </c>
    </row>
    <row r="6">
      <c r="A6" s="4" t="inlineStr">
        <is>
          <t>Goodwill, ending balance</t>
        </is>
      </c>
      <c r="B6" s="6" t="n">
        <v>23465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Cost</t>
        </is>
      </c>
      <c r="B3" s="6" t="n">
        <v>3037760</v>
      </c>
      <c r="C3" s="6" t="n">
        <v>3034634</v>
      </c>
    </row>
    <row r="4">
      <c r="A4" s="4" t="inlineStr">
        <is>
          <t>Accumulated Amortization</t>
        </is>
      </c>
      <c r="B4" s="5" t="n">
        <v>-2503871</v>
      </c>
      <c r="C4" s="5" t="n">
        <v>-2478549</v>
      </c>
    </row>
    <row r="5">
      <c r="A5" s="4" t="inlineStr">
        <is>
          <t>Net</t>
        </is>
      </c>
      <c r="B5" s="5" t="n">
        <v>533889</v>
      </c>
      <c r="C5" s="5" t="n">
        <v>556085</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5" t="n">
        <v>2157016</v>
      </c>
      <c r="C8" s="5" t="n">
        <v>2153972</v>
      </c>
    </row>
    <row r="9">
      <c r="A9" s="4" t="inlineStr">
        <is>
          <t>Accumulated Amortization</t>
        </is>
      </c>
      <c r="B9" s="5" t="n">
        <v>-1628359</v>
      </c>
      <c r="C9" s="5" t="n">
        <v>-1603568</v>
      </c>
    </row>
    <row r="10">
      <c r="A10" s="4" t="inlineStr">
        <is>
          <t>Net</t>
        </is>
      </c>
      <c r="B10" s="5" t="n">
        <v>528657</v>
      </c>
      <c r="C10" s="5" t="n">
        <v>550404</v>
      </c>
    </row>
    <row r="11">
      <c r="A11" s="4" t="inlineStr">
        <is>
          <t>Acquired developed and core technology</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5" t="n">
        <v>880744</v>
      </c>
      <c r="C13" s="5" t="n">
        <v>880662</v>
      </c>
    </row>
    <row r="14">
      <c r="A14" s="4" t="inlineStr">
        <is>
          <t>Accumulated Amortization</t>
        </is>
      </c>
      <c r="B14" s="5" t="n">
        <v>-875512</v>
      </c>
      <c r="C14" s="5" t="n">
        <v>-874981</v>
      </c>
    </row>
    <row r="15">
      <c r="A15" s="4" t="inlineStr">
        <is>
          <t>Net</t>
        </is>
      </c>
      <c r="B15" s="6" t="n">
        <v>5232</v>
      </c>
      <c r="C15" s="6" t="n">
        <v>5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 and acquired technology</t>
        </is>
      </c>
      <c r="B4" s="6" t="n">
        <v>25322</v>
      </c>
      <c r="C4" s="6" t="n">
        <v>3277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llocation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of intangible assets</t>
        </is>
      </c>
      <c r="B4" s="6" t="n">
        <v>25322</v>
      </c>
      <c r="C4" s="6" t="n">
        <v>32773</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intangible assets</t>
        </is>
      </c>
      <c r="B7" s="5" t="n">
        <v>531</v>
      </c>
      <c r="C7" s="5" t="n">
        <v>1034</v>
      </c>
    </row>
    <row r="8">
      <c r="A8" s="4" t="inlineStr">
        <is>
          <t>Operating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intangible assets</t>
        </is>
      </c>
      <c r="B10" s="6" t="n">
        <v>24791</v>
      </c>
      <c r="C10" s="6" t="n">
        <v>3173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Remaining 2025</t>
        </is>
      </c>
      <c r="B3" s="6" t="n">
        <v>76322</v>
      </c>
      <c r="C3" s="4" t="inlineStr">
        <is>
          <t xml:space="preserve"> </t>
        </is>
      </c>
    </row>
    <row r="4">
      <c r="A4" s="4" t="inlineStr">
        <is>
          <t>2026</t>
        </is>
      </c>
      <c r="B4" s="5" t="n">
        <v>88056</v>
      </c>
      <c r="C4" s="4" t="inlineStr">
        <is>
          <t xml:space="preserve"> </t>
        </is>
      </c>
    </row>
    <row r="5">
      <c r="A5" s="4" t="inlineStr">
        <is>
          <t>2027</t>
        </is>
      </c>
      <c r="B5" s="5" t="n">
        <v>75858</v>
      </c>
      <c r="C5" s="4" t="inlineStr">
        <is>
          <t xml:space="preserve"> </t>
        </is>
      </c>
    </row>
    <row r="6">
      <c r="A6" s="4" t="inlineStr">
        <is>
          <t>2028</t>
        </is>
      </c>
      <c r="B6" s="5" t="n">
        <v>65844</v>
      </c>
      <c r="C6" s="4" t="inlineStr">
        <is>
          <t xml:space="preserve"> </t>
        </is>
      </c>
    </row>
    <row r="7">
      <c r="A7" s="4" t="inlineStr">
        <is>
          <t>2029</t>
        </is>
      </c>
      <c r="B7" s="5" t="n">
        <v>57031</v>
      </c>
      <c r="C7" s="4" t="inlineStr">
        <is>
          <t xml:space="preserve"> </t>
        </is>
      </c>
    </row>
    <row r="8">
      <c r="A8" s="4" t="inlineStr">
        <is>
          <t>Thereafter</t>
        </is>
      </c>
      <c r="B8" s="5" t="n">
        <v>170778</v>
      </c>
      <c r="C8" s="4" t="inlineStr">
        <is>
          <t xml:space="preserve"> </t>
        </is>
      </c>
    </row>
    <row r="9">
      <c r="A9" s="4" t="inlineStr">
        <is>
          <t>Net</t>
        </is>
      </c>
      <c r="B9" s="5" t="n">
        <v>533889</v>
      </c>
      <c r="C9" s="6" t="n">
        <v>556085</v>
      </c>
    </row>
    <row r="10">
      <c r="A10" s="4" t="inlineStr">
        <is>
          <t>Customer Relationships Intangible Ass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5</t>
        </is>
      </c>
      <c r="B12" s="5" t="n">
        <v>74719</v>
      </c>
      <c r="C12" s="4" t="inlineStr">
        <is>
          <t xml:space="preserve"> </t>
        </is>
      </c>
    </row>
    <row r="13">
      <c r="A13" s="4" t="inlineStr">
        <is>
          <t>2026</t>
        </is>
      </c>
      <c r="B13" s="5" t="n">
        <v>86618</v>
      </c>
      <c r="C13" s="4" t="inlineStr">
        <is>
          <t xml:space="preserve"> </t>
        </is>
      </c>
    </row>
    <row r="14">
      <c r="A14" s="4" t="inlineStr">
        <is>
          <t>2027</t>
        </is>
      </c>
      <c r="B14" s="5" t="n">
        <v>75162</v>
      </c>
      <c r="C14" s="4" t="inlineStr">
        <is>
          <t xml:space="preserve"> </t>
        </is>
      </c>
    </row>
    <row r="15">
      <c r="A15" s="4" t="inlineStr">
        <is>
          <t>2028</t>
        </is>
      </c>
      <c r="B15" s="5" t="n">
        <v>65304</v>
      </c>
      <c r="C15" s="4" t="inlineStr">
        <is>
          <t xml:space="preserve"> </t>
        </is>
      </c>
    </row>
    <row r="16">
      <c r="A16" s="4" t="inlineStr">
        <is>
          <t>2029</t>
        </is>
      </c>
      <c r="B16" s="5" t="n">
        <v>56695</v>
      </c>
      <c r="C16" s="4" t="inlineStr">
        <is>
          <t xml:space="preserve"> </t>
        </is>
      </c>
    </row>
    <row r="17">
      <c r="A17" s="4" t="inlineStr">
        <is>
          <t>Thereafter</t>
        </is>
      </c>
      <c r="B17" s="5" t="n">
        <v>170159</v>
      </c>
      <c r="C17" s="4" t="inlineStr">
        <is>
          <t xml:space="preserve"> </t>
        </is>
      </c>
    </row>
    <row r="18">
      <c r="A18" s="4" t="inlineStr">
        <is>
          <t>Net</t>
        </is>
      </c>
      <c r="B18" s="5" t="n">
        <v>528657</v>
      </c>
      <c r="C18" s="4" t="inlineStr">
        <is>
          <t xml:space="preserve"> </t>
        </is>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5</t>
        </is>
      </c>
      <c r="B21" s="5" t="n">
        <v>1603</v>
      </c>
      <c r="C21" s="4" t="inlineStr">
        <is>
          <t xml:space="preserve"> </t>
        </is>
      </c>
    </row>
    <row r="22">
      <c r="A22" s="4" t="inlineStr">
        <is>
          <t>2026</t>
        </is>
      </c>
      <c r="B22" s="5" t="n">
        <v>1438</v>
      </c>
      <c r="C22" s="4" t="inlineStr">
        <is>
          <t xml:space="preserve"> </t>
        </is>
      </c>
    </row>
    <row r="23">
      <c r="A23" s="4" t="inlineStr">
        <is>
          <t>2027</t>
        </is>
      </c>
      <c r="B23" s="5" t="n">
        <v>696</v>
      </c>
      <c r="C23" s="4" t="inlineStr">
        <is>
          <t xml:space="preserve"> </t>
        </is>
      </c>
    </row>
    <row r="24">
      <c r="A24" s="4" t="inlineStr">
        <is>
          <t>2028</t>
        </is>
      </c>
      <c r="B24" s="5" t="n">
        <v>540</v>
      </c>
      <c r="C24" s="4" t="inlineStr">
        <is>
          <t xml:space="preserve"> </t>
        </is>
      </c>
    </row>
    <row r="25">
      <c r="A25" s="4" t="inlineStr">
        <is>
          <t>2029</t>
        </is>
      </c>
      <c r="B25" s="5" t="n">
        <v>336</v>
      </c>
      <c r="C25" s="4" t="inlineStr">
        <is>
          <t xml:space="preserve"> </t>
        </is>
      </c>
    </row>
    <row r="26">
      <c r="A26" s="4" t="inlineStr">
        <is>
          <t>Thereafter</t>
        </is>
      </c>
      <c r="B26" s="5" t="n">
        <v>619</v>
      </c>
      <c r="C26" s="4" t="inlineStr">
        <is>
          <t xml:space="preserve"> </t>
        </is>
      </c>
    </row>
    <row r="27">
      <c r="A27" s="4" t="inlineStr">
        <is>
          <t>Net</t>
        </is>
      </c>
      <c r="B27" s="6" t="n">
        <v>5232</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ollar term loan</t>
        </is>
      </c>
      <c r="B3" s="6" t="n">
        <v>1818750</v>
      </c>
      <c r="C3" s="4" t="inlineStr">
        <is>
          <t xml:space="preserve"> </t>
        </is>
      </c>
    </row>
    <row r="4">
      <c r="A4" s="4" t="inlineStr">
        <is>
          <t>Less: Discount on term loan</t>
        </is>
      </c>
      <c r="B4" s="5" t="n">
        <v>-4960</v>
      </c>
      <c r="C4" s="6" t="n">
        <v>-5265</v>
      </c>
    </row>
    <row r="5">
      <c r="A5" s="4" t="inlineStr">
        <is>
          <t>Less: Debt issuance costs</t>
        </is>
      </c>
      <c r="B5" s="5" t="n">
        <v>-8497</v>
      </c>
      <c r="C5" s="5" t="n">
        <v>-9021</v>
      </c>
    </row>
    <row r="6">
      <c r="A6" s="4" t="inlineStr">
        <is>
          <t>Total debt, net of discount and debt issuance costs</t>
        </is>
      </c>
      <c r="B6" s="5" t="n">
        <v>1805293</v>
      </c>
      <c r="C6" s="5" t="n">
        <v>1809151</v>
      </c>
    </row>
    <row r="7">
      <c r="A7" s="4" t="inlineStr">
        <is>
          <t>Less: Current portion of long-term debt</t>
        </is>
      </c>
      <c r="B7" s="5" t="n">
        <v>-18750</v>
      </c>
      <c r="C7" s="5" t="n">
        <v>-18750</v>
      </c>
    </row>
    <row r="8">
      <c r="A8" s="4" t="inlineStr">
        <is>
          <t>Long-term debt, net of current portion</t>
        </is>
      </c>
      <c r="B8" s="5" t="n">
        <v>1786543</v>
      </c>
      <c r="C8" s="5" t="n">
        <v>1790401</v>
      </c>
    </row>
    <row r="9">
      <c r="A9" s="4" t="inlineStr">
        <is>
          <t>Medium-Term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 of discount and debt issuance costs</t>
        </is>
      </c>
      <c r="B11" s="5" t="n">
        <v>1805300</v>
      </c>
      <c r="C11" s="5" t="n">
        <v>1809200</v>
      </c>
    </row>
    <row r="12">
      <c r="A12" s="4" t="inlineStr">
        <is>
          <t>Dollar term loan | Medium-Term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ollar term loan</t>
        </is>
      </c>
      <c r="B14" s="6" t="n">
        <v>1818750</v>
      </c>
      <c r="C14" s="6" t="n">
        <v>18234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Borrowings - Narrative (Details) - USD ($)</t>
        </is>
      </c>
      <c r="D1" s="2" t="inlineStr">
        <is>
          <t>3 Months Ended</t>
        </is>
      </c>
    </row>
    <row r="2">
      <c r="B2" s="2" t="inlineStr">
        <is>
          <t>Jun. 11, 2024</t>
        </is>
      </c>
      <c r="C2" s="2" t="inlineStr">
        <is>
          <t>Jun. 10, 2024</t>
        </is>
      </c>
      <c r="D2" s="2" t="inlineStr">
        <is>
          <t>Mar. 31, 2025</t>
        </is>
      </c>
      <c r="E2" s="2" t="inlineStr">
        <is>
          <t>Jun. 30,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805293000</v>
      </c>
      <c r="E4" s="4" t="inlineStr">
        <is>
          <t xml:space="preserve"> </t>
        </is>
      </c>
      <c r="F4" s="6" t="n">
        <v>1809151000</v>
      </c>
    </row>
    <row r="5">
      <c r="A5" s="4" t="inlineStr">
        <is>
          <t>Debt refinancing costs</t>
        </is>
      </c>
      <c r="B5" s="4" t="inlineStr">
        <is>
          <t xml:space="preserve"> </t>
        </is>
      </c>
      <c r="C5" s="4" t="inlineStr">
        <is>
          <t xml:space="preserve"> </t>
        </is>
      </c>
      <c r="D5" s="4" t="inlineStr">
        <is>
          <t xml:space="preserve"> </t>
        </is>
      </c>
      <c r="E5" s="6" t="n">
        <v>1400000</v>
      </c>
      <c r="F5" s="4" t="inlineStr">
        <is>
          <t xml:space="preserve"> </t>
        </is>
      </c>
    </row>
    <row r="6">
      <c r="A6" s="4" t="inlineStr">
        <is>
          <t>Fed Funds Effective Rate Overnight Index Swap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9" t="n">
        <v>0.005</v>
      </c>
      <c r="C8" s="4" t="inlineStr">
        <is>
          <t xml:space="preserve"> </t>
        </is>
      </c>
      <c r="D8" s="4" t="inlineStr">
        <is>
          <t xml:space="preserve"> </t>
        </is>
      </c>
      <c r="E8" s="4" t="inlineStr">
        <is>
          <t xml:space="preserve"> </t>
        </is>
      </c>
      <c r="F8" s="4" t="inlineStr">
        <is>
          <t xml:space="preserve"> </t>
        </is>
      </c>
    </row>
    <row r="9">
      <c r="A9" s="4" t="inlineStr">
        <is>
          <t>Medium-Term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5" t="n">
        <v>1805300000</v>
      </c>
      <c r="E11" s="4" t="inlineStr">
        <is>
          <t xml:space="preserve"> </t>
        </is>
      </c>
      <c r="F11" s="5" t="n">
        <v>1809200000</v>
      </c>
    </row>
    <row r="12">
      <c r="A12" s="4" t="inlineStr">
        <is>
          <t>Long-term debt, fair value</t>
        </is>
      </c>
      <c r="B12" s="4" t="inlineStr">
        <is>
          <t xml:space="preserve"> </t>
        </is>
      </c>
      <c r="C12" s="4" t="inlineStr">
        <is>
          <t xml:space="preserve"> </t>
        </is>
      </c>
      <c r="D12" s="6" t="n">
        <v>1820500000</v>
      </c>
      <c r="E12" s="4" t="inlineStr">
        <is>
          <t xml:space="preserve"> </t>
        </is>
      </c>
      <c r="F12" s="5" t="n">
        <v>1834800000</v>
      </c>
    </row>
    <row r="13">
      <c r="A13" s="4" t="inlineStr">
        <is>
          <t>Debt instrument, quarterly installment, percentage of original principal amount</t>
        </is>
      </c>
      <c r="B13" s="4" t="inlineStr">
        <is>
          <t xml:space="preserve"> </t>
        </is>
      </c>
      <c r="C13" s="4" t="inlineStr">
        <is>
          <t xml:space="preserve"> </t>
        </is>
      </c>
      <c r="D13" s="9" t="n">
        <v>0.0025</v>
      </c>
      <c r="E13" s="4" t="inlineStr">
        <is>
          <t xml:space="preserve"> </t>
        </is>
      </c>
      <c r="F13" s="4" t="inlineStr">
        <is>
          <t xml:space="preserve"> </t>
        </is>
      </c>
    </row>
    <row r="14">
      <c r="A14" s="4" t="inlineStr">
        <is>
          <t>Debt instrument, original issue discount percentage</t>
        </is>
      </c>
      <c r="B14" s="10" t="n">
        <v>0.00125</v>
      </c>
      <c r="C14" s="4" t="inlineStr">
        <is>
          <t xml:space="preserve"> </t>
        </is>
      </c>
      <c r="D14" s="4" t="inlineStr">
        <is>
          <t xml:space="preserve"> </t>
        </is>
      </c>
      <c r="E14" s="4" t="inlineStr">
        <is>
          <t xml:space="preserve"> </t>
        </is>
      </c>
      <c r="F14" s="4" t="inlineStr">
        <is>
          <t xml:space="preserve"> </t>
        </is>
      </c>
    </row>
    <row r="15">
      <c r="A15" s="4" t="inlineStr">
        <is>
          <t>Medium-Term Note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1</v>
      </c>
      <c r="C17" s="4" t="inlineStr">
        <is>
          <t xml:space="preserve"> </t>
        </is>
      </c>
      <c r="D17" s="4" t="inlineStr">
        <is>
          <t xml:space="preserve"> </t>
        </is>
      </c>
      <c r="E17" s="4" t="inlineStr">
        <is>
          <t xml:space="preserve"> </t>
        </is>
      </c>
      <c r="F17" s="4" t="inlineStr">
        <is>
          <t xml:space="preserve"> </t>
        </is>
      </c>
    </row>
    <row r="18">
      <c r="A18" s="4" t="inlineStr">
        <is>
          <t>Medium-Term Note | SOF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v>
      </c>
      <c r="C20" s="4" t="inlineStr">
        <is>
          <t xml:space="preserve"> </t>
        </is>
      </c>
      <c r="D20" s="4" t="inlineStr">
        <is>
          <t xml:space="preserve"> </t>
        </is>
      </c>
      <c r="E20" s="4" t="inlineStr">
        <is>
          <t xml:space="preserve"> </t>
        </is>
      </c>
      <c r="F20" s="4" t="inlineStr">
        <is>
          <t xml:space="preserve"> </t>
        </is>
      </c>
    </row>
    <row r="21">
      <c r="A21" s="4" t="inlineStr">
        <is>
          <t>Medium-Term Note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9" t="n">
        <v>0.0125</v>
      </c>
      <c r="C23" s="4" t="inlineStr">
        <is>
          <t xml:space="preserve"> </t>
        </is>
      </c>
      <c r="D23" s="4" t="inlineStr">
        <is>
          <t xml:space="preserve"> </t>
        </is>
      </c>
      <c r="E23" s="4" t="inlineStr">
        <is>
          <t xml:space="preserve"> </t>
        </is>
      </c>
      <c r="F23" s="4" t="inlineStr">
        <is>
          <t xml:space="preserve"> </t>
        </is>
      </c>
    </row>
    <row r="24">
      <c r="A24" s="4" t="inlineStr">
        <is>
          <t>Medium-Term Note | Base Ra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1" t="n">
        <v>0.01</v>
      </c>
      <c r="C26" s="4" t="inlineStr">
        <is>
          <t xml:space="preserve"> </t>
        </is>
      </c>
      <c r="D26" s="4" t="inlineStr">
        <is>
          <t xml:space="preserve"> </t>
        </is>
      </c>
      <c r="E26" s="4" t="inlineStr">
        <is>
          <t xml:space="preserve"> </t>
        </is>
      </c>
      <c r="F26" s="4" t="inlineStr">
        <is>
          <t xml:space="preserve"> </t>
        </is>
      </c>
    </row>
    <row r="27">
      <c r="A27" s="4" t="inlineStr">
        <is>
          <t>Medium-Term Note | Dollar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4" t="inlineStr">
        <is>
          <t xml:space="preserve"> </t>
        </is>
      </c>
      <c r="D29" s="6" t="n">
        <v>1900000000</v>
      </c>
      <c r="E29" s="4" t="inlineStr">
        <is>
          <t xml:space="preserve"> </t>
        </is>
      </c>
      <c r="F29" s="4" t="inlineStr">
        <is>
          <t xml:space="preserve"> </t>
        </is>
      </c>
    </row>
    <row r="30">
      <c r="A30" s="4" t="inlineStr">
        <is>
          <t>Medium-Term Note | Dollar term loan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9" t="n">
        <v>0.0225</v>
      </c>
      <c r="C32" s="9" t="n">
        <v>0.0275</v>
      </c>
      <c r="D32" s="4" t="inlineStr">
        <is>
          <t xml:space="preserve"> </t>
        </is>
      </c>
      <c r="E32" s="4" t="inlineStr">
        <is>
          <t xml:space="preserve"> </t>
        </is>
      </c>
      <c r="F32" s="4" t="inlineStr">
        <is>
          <t xml:space="preserve"> </t>
        </is>
      </c>
    </row>
    <row r="33">
      <c r="A33" s="4" t="inlineStr">
        <is>
          <t>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4" t="inlineStr">
        <is>
          <t xml:space="preserve"> </t>
        </is>
      </c>
      <c r="D35" s="5" t="n">
        <v>0</v>
      </c>
      <c r="E35" s="4" t="inlineStr">
        <is>
          <t xml:space="preserve"> </t>
        </is>
      </c>
      <c r="F35" s="5" t="n">
        <v>0</v>
      </c>
    </row>
    <row r="36">
      <c r="A36" s="4" t="inlineStr">
        <is>
          <t>Debt instrument, face amount</t>
        </is>
      </c>
      <c r="B36" s="4" t="inlineStr">
        <is>
          <t xml:space="preserve"> </t>
        </is>
      </c>
      <c r="C36" s="4" t="inlineStr">
        <is>
          <t xml:space="preserve"> </t>
        </is>
      </c>
      <c r="D36" s="5" t="n">
        <v>250000000</v>
      </c>
      <c r="E36" s="4" t="inlineStr">
        <is>
          <t xml:space="preserve"> </t>
        </is>
      </c>
      <c r="F36" s="4" t="inlineStr">
        <is>
          <t xml:space="preserve"> </t>
        </is>
      </c>
    </row>
    <row r="37">
      <c r="A37" s="4" t="inlineStr">
        <is>
          <t>Debt instrument, covenant, maximum net leverage ratio, aggregate principal amount of letter of credit obligations (more than)</t>
        </is>
      </c>
      <c r="B37" s="4" t="inlineStr">
        <is>
          <t xml:space="preserve"> </t>
        </is>
      </c>
      <c r="C37" s="4" t="inlineStr">
        <is>
          <t xml:space="preserve"> </t>
        </is>
      </c>
      <c r="D37" s="6" t="n">
        <v>15000000</v>
      </c>
      <c r="E37" s="4" t="inlineStr">
        <is>
          <t xml:space="preserve"> </t>
        </is>
      </c>
      <c r="F37" s="4" t="inlineStr">
        <is>
          <t xml:space="preserve"> </t>
        </is>
      </c>
    </row>
    <row r="38">
      <c r="A38" s="4" t="inlineStr">
        <is>
          <t>Debt instrument, covenant, maximum net leverage ratio, percent of principal in excess of revolving loan commitments</t>
        </is>
      </c>
      <c r="B38" s="4" t="inlineStr">
        <is>
          <t xml:space="preserve"> </t>
        </is>
      </c>
      <c r="C38" s="4" t="inlineStr">
        <is>
          <t xml:space="preserve"> </t>
        </is>
      </c>
      <c r="D38" s="11" t="n">
        <v>0.35</v>
      </c>
      <c r="E38" s="4" t="inlineStr">
        <is>
          <t xml:space="preserve"> </t>
        </is>
      </c>
      <c r="F38" s="4" t="inlineStr">
        <is>
          <t xml:space="preserve"> </t>
        </is>
      </c>
    </row>
    <row r="39">
      <c r="A39" s="4" t="inlineStr">
        <is>
          <t>Debt instrument, covenant, maximum net leverage</t>
        </is>
      </c>
      <c r="B39" s="4" t="inlineStr">
        <is>
          <t xml:space="preserve"> </t>
        </is>
      </c>
      <c r="C39" s="4" t="inlineStr">
        <is>
          <t xml:space="preserve"> </t>
        </is>
      </c>
      <c r="D39" s="12" t="n">
        <v>0.0625</v>
      </c>
      <c r="E39" s="4" t="inlineStr">
        <is>
          <t xml:space="preserve"> </t>
        </is>
      </c>
      <c r="F39" s="4" t="inlineStr">
        <is>
          <t xml:space="preserve"> </t>
        </is>
      </c>
    </row>
    <row r="40">
      <c r="A40" s="4" t="inlineStr">
        <is>
          <t>Debt instrument, debt default, principal, additional interest rate</t>
        </is>
      </c>
      <c r="B40" s="4" t="inlineStr">
        <is>
          <t xml:space="preserve"> </t>
        </is>
      </c>
      <c r="C40" s="4" t="inlineStr">
        <is>
          <t xml:space="preserve"> </t>
        </is>
      </c>
      <c r="D40" s="11" t="n">
        <v>0.02</v>
      </c>
      <c r="E40" s="4" t="inlineStr">
        <is>
          <t xml:space="preserve"> </t>
        </is>
      </c>
      <c r="F40" s="4" t="inlineStr">
        <is>
          <t xml:space="preserve"> </t>
        </is>
      </c>
    </row>
    <row r="41">
      <c r="A41" s="4" t="inlineStr">
        <is>
          <t>Line of Credit |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unused capacity, commitment fee percentage</t>
        </is>
      </c>
      <c r="B43" s="4" t="inlineStr">
        <is>
          <t xml:space="preserve"> </t>
        </is>
      </c>
      <c r="C43" s="4" t="inlineStr">
        <is>
          <t xml:space="preserve"> </t>
        </is>
      </c>
      <c r="D43" s="9" t="n">
        <v>0.0025</v>
      </c>
      <c r="E43" s="4" t="inlineStr">
        <is>
          <t xml:space="preserve"> </t>
        </is>
      </c>
      <c r="F43" s="4" t="inlineStr">
        <is>
          <t xml:space="preserve"> </t>
        </is>
      </c>
    </row>
    <row r="44">
      <c r="A44" s="4" t="inlineStr">
        <is>
          <t>Line of Credit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unused capacity, commitment fee percentage</t>
        </is>
      </c>
      <c r="B46" s="4" t="inlineStr">
        <is>
          <t xml:space="preserve"> </t>
        </is>
      </c>
      <c r="C46" s="4" t="inlineStr">
        <is>
          <t xml:space="preserve"> </t>
        </is>
      </c>
      <c r="D46" s="9" t="n">
        <v>0.0035</v>
      </c>
      <c r="E46" s="4" t="inlineStr">
        <is>
          <t xml:space="preserve"> </t>
        </is>
      </c>
      <c r="F46" s="4" t="inlineStr">
        <is>
          <t xml:space="preserve"> </t>
        </is>
      </c>
    </row>
    <row r="47">
      <c r="A47" s="4" t="inlineStr">
        <is>
          <t>Line of Credit | Revolving Credit Facility | SOF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11" t="n">
        <v>0.02</v>
      </c>
      <c r="C49" s="4" t="inlineStr">
        <is>
          <t xml:space="preserve"> </t>
        </is>
      </c>
      <c r="D49" s="4" t="inlineStr">
        <is>
          <t xml:space="preserve"> </t>
        </is>
      </c>
      <c r="E49" s="4" t="inlineStr">
        <is>
          <t xml:space="preserve"> </t>
        </is>
      </c>
      <c r="F49" s="4" t="inlineStr">
        <is>
          <t xml:space="preserve"> </t>
        </is>
      </c>
    </row>
    <row r="50">
      <c r="A50" s="4" t="inlineStr">
        <is>
          <t>Line of Credit | Revolving Credit Facility | SOFR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9" t="n">
        <v>0.025</v>
      </c>
      <c r="C52" s="4" t="inlineStr">
        <is>
          <t xml:space="preserve"> </t>
        </is>
      </c>
      <c r="D52" s="4" t="inlineStr">
        <is>
          <t xml:space="preserve"> </t>
        </is>
      </c>
      <c r="E52" s="4" t="inlineStr">
        <is>
          <t xml:space="preserve"> </t>
        </is>
      </c>
      <c r="F52" s="4" t="inlineStr">
        <is>
          <t xml:space="preserve"> </t>
        </is>
      </c>
    </row>
    <row r="53">
      <c r="A53" s="4" t="inlineStr">
        <is>
          <t>Line of Credit | Revolving Credit Facility | Base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11" t="n">
        <v>0.01</v>
      </c>
      <c r="C55" s="4" t="inlineStr">
        <is>
          <t xml:space="preserve"> </t>
        </is>
      </c>
      <c r="D55" s="4" t="inlineStr">
        <is>
          <t xml:space="preserve"> </t>
        </is>
      </c>
      <c r="E55" s="4" t="inlineStr">
        <is>
          <t xml:space="preserve"> </t>
        </is>
      </c>
      <c r="F55" s="4" t="inlineStr">
        <is>
          <t xml:space="preserve"> </t>
        </is>
      </c>
    </row>
    <row r="56">
      <c r="A56" s="4" t="inlineStr">
        <is>
          <t>Line of Credit | Revolving Credit Facility | Base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9" t="n">
        <v>0.015</v>
      </c>
      <c r="C58" s="4" t="inlineStr">
        <is>
          <t xml:space="preserve"> </t>
        </is>
      </c>
      <c r="D58" s="4" t="inlineStr">
        <is>
          <t xml:space="preserve"> </t>
        </is>
      </c>
      <c r="E58" s="4" t="inlineStr">
        <is>
          <t xml:space="preserve"> </t>
        </is>
      </c>
      <c r="F58" s="4" t="inlineStr">
        <is>
          <t xml:space="preserve"> </t>
        </is>
      </c>
    </row>
    <row r="59">
      <c r="A59" s="4" t="inlineStr">
        <is>
          <t>Line of Credit | Letter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4" t="inlineStr">
        <is>
          <t xml:space="preserve"> </t>
        </is>
      </c>
      <c r="C61" s="4" t="inlineStr">
        <is>
          <t xml:space="preserve"> </t>
        </is>
      </c>
      <c r="D61" s="6" t="n">
        <v>1400000</v>
      </c>
      <c r="E61" s="4" t="inlineStr">
        <is>
          <t xml:space="preserve"> </t>
        </is>
      </c>
      <c r="F61" s="6" t="n">
        <v>1400000</v>
      </c>
    </row>
    <row r="62">
      <c r="A62" s="4" t="inlineStr">
        <is>
          <t>Line of credit facility, maximum borrowing capacity</t>
        </is>
      </c>
      <c r="B62" s="4" t="inlineStr">
        <is>
          <t xml:space="preserve"> </t>
        </is>
      </c>
      <c r="C62" s="4" t="inlineStr">
        <is>
          <t xml:space="preserve"> </t>
        </is>
      </c>
      <c r="D62" s="5" t="n">
        <v>30000000</v>
      </c>
      <c r="E62" s="4" t="inlineStr">
        <is>
          <t xml:space="preserve"> </t>
        </is>
      </c>
      <c r="F62" s="4" t="inlineStr">
        <is>
          <t xml:space="preserve"> </t>
        </is>
      </c>
    </row>
    <row r="63">
      <c r="A63" s="4" t="inlineStr">
        <is>
          <t>Line of Credit | Bridge Lo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4" t="inlineStr">
        <is>
          <t xml:space="preserve"> </t>
        </is>
      </c>
      <c r="C65" s="4" t="inlineStr">
        <is>
          <t xml:space="preserve"> </t>
        </is>
      </c>
      <c r="D65" s="6" t="n">
        <v>15000000</v>
      </c>
      <c r="E65" s="4" t="inlineStr">
        <is>
          <t xml:space="preserve"> </t>
        </is>
      </c>
      <c r="F65"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Mar. 31, 2025 USD ($)</t>
        </is>
      </c>
    </row>
    <row r="2">
      <c r="A2" s="3" t="inlineStr">
        <is>
          <t>Debt Disclosure [Abstract]</t>
        </is>
      </c>
      <c r="B2" s="4" t="inlineStr">
        <is>
          <t xml:space="preserve"> </t>
        </is>
      </c>
    </row>
    <row r="3">
      <c r="A3" s="4" t="inlineStr">
        <is>
          <t>Remaining 2025</t>
        </is>
      </c>
      <c r="B3" s="6" t="n">
        <v>14063</v>
      </c>
    </row>
    <row r="4">
      <c r="A4" s="4" t="inlineStr">
        <is>
          <t>2026</t>
        </is>
      </c>
      <c r="B4" s="5" t="n">
        <v>18750</v>
      </c>
    </row>
    <row r="5">
      <c r="A5" s="4" t="inlineStr">
        <is>
          <t>2027</t>
        </is>
      </c>
      <c r="B5" s="5" t="n">
        <v>18750</v>
      </c>
    </row>
    <row r="6">
      <c r="A6" s="4" t="inlineStr">
        <is>
          <t>2028</t>
        </is>
      </c>
      <c r="B6" s="5" t="n">
        <v>1767187</v>
      </c>
    </row>
    <row r="7">
      <c r="A7" s="4" t="inlineStr">
        <is>
          <t>Total</t>
        </is>
      </c>
      <c r="B7" s="6" t="n">
        <v>1818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ferred Revenue, Remaining Performance Obligations, Credit Risk and Capitalized Costs to Obtain a Contract - Disaggregation of Revenue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3897</v>
      </c>
      <c r="C4" s="6" t="n">
        <v>388607</v>
      </c>
    </row>
    <row r="5">
      <c r="A5" s="4" t="inlineStr">
        <is>
          <t>Total subscription and maintenan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87219</v>
      </c>
      <c r="C7" s="5" t="n">
        <v>369676</v>
      </c>
    </row>
    <row r="8">
      <c r="A8" s="4" t="inlineStr">
        <is>
          <t>Total revenue recognized over time |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44640</v>
      </c>
      <c r="C10" s="5" t="n">
        <v>317707</v>
      </c>
    </row>
    <row r="11">
      <c r="A11" s="4" t="inlineStr">
        <is>
          <t>Cloud subscrip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99935</v>
      </c>
      <c r="C13" s="5" t="n">
        <v>151438</v>
      </c>
    </row>
    <row r="14">
      <c r="A14" s="4" t="inlineStr">
        <is>
          <t>Self-managed subscription support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1496</v>
      </c>
      <c r="C16" s="5" t="n">
        <v>48591</v>
      </c>
    </row>
    <row r="17">
      <c r="A17" s="4" t="inlineStr">
        <is>
          <t>Maintena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3209</v>
      </c>
      <c r="C19" s="5" t="n">
        <v>117678</v>
      </c>
    </row>
    <row r="20">
      <c r="A20" s="4" t="inlineStr">
        <is>
          <t>Self-managed subscription license recognized at a point in time | Transferred at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2579</v>
      </c>
      <c r="C22" s="5" t="n">
        <v>51969</v>
      </c>
    </row>
    <row r="23">
      <c r="A23" s="4" t="inlineStr">
        <is>
          <t>Professional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16678</v>
      </c>
      <c r="C25" s="6" t="n">
        <v>189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40</v>
      </c>
      <c r="C4" s="6" t="n">
        <v>9334</v>
      </c>
    </row>
    <row r="5">
      <c r="A5" s="3" t="inlineStr">
        <is>
          <t>Other comprehensive income (loss), net of taxes:</t>
        </is>
      </c>
      <c r="B5" s="4" t="inlineStr">
        <is>
          <t xml:space="preserve"> </t>
        </is>
      </c>
      <c r="C5" s="4" t="inlineStr">
        <is>
          <t xml:space="preserve"> </t>
        </is>
      </c>
    </row>
    <row r="6">
      <c r="A6" s="4" t="inlineStr">
        <is>
          <t>Change in foreign currency translation adjustment, net of tax (expense) benefit of $(205) and $206</t>
        </is>
      </c>
      <c r="B6" s="5" t="n">
        <v>35362</v>
      </c>
      <c r="C6" s="5" t="n">
        <v>-19980</v>
      </c>
    </row>
    <row r="7">
      <c r="A7" s="3" t="inlineStr">
        <is>
          <t>Available-for-sale debt securities:</t>
        </is>
      </c>
      <c r="B7" s="4" t="inlineStr">
        <is>
          <t xml:space="preserve"> </t>
        </is>
      </c>
      <c r="C7" s="4" t="inlineStr">
        <is>
          <t xml:space="preserve"> </t>
        </is>
      </c>
    </row>
    <row r="8">
      <c r="A8" s="4" t="inlineStr">
        <is>
          <t>Change in unrealized (loss), net of tax benefit of $13 and $26</t>
        </is>
      </c>
      <c r="B8" s="5" t="n">
        <v>-40</v>
      </c>
      <c r="C8" s="5" t="n">
        <v>-81</v>
      </c>
    </row>
    <row r="9">
      <c r="A9" s="4" t="inlineStr">
        <is>
          <t>Available-for-sale debt securities, net change</t>
        </is>
      </c>
      <c r="B9" s="5" t="n">
        <v>-40</v>
      </c>
      <c r="C9" s="5" t="n">
        <v>-81</v>
      </c>
    </row>
    <row r="10">
      <c r="A10" s="3" t="inlineStr">
        <is>
          <t>Cash flow hedges:</t>
        </is>
      </c>
      <c r="B10" s="4" t="inlineStr">
        <is>
          <t xml:space="preserve"> </t>
        </is>
      </c>
      <c r="C10" s="4" t="inlineStr">
        <is>
          <t xml:space="preserve"> </t>
        </is>
      </c>
    </row>
    <row r="11">
      <c r="A11" s="4" t="inlineStr">
        <is>
          <t>Change in unrealized gain, net of tax expense of $271 and $88</t>
        </is>
      </c>
      <c r="B11" s="5" t="n">
        <v>830</v>
      </c>
      <c r="C11" s="5" t="n">
        <v>269</v>
      </c>
    </row>
    <row r="12">
      <c r="A12" s="4" t="inlineStr">
        <is>
          <t>Less: reclassification adjustment for amounts included in net income, net of tax benefit (expense) of $149 and $(75)</t>
        </is>
      </c>
      <c r="B12" s="5" t="n">
        <v>456</v>
      </c>
      <c r="C12" s="5" t="n">
        <v>-229</v>
      </c>
    </row>
    <row r="13">
      <c r="A13" s="4" t="inlineStr">
        <is>
          <t>Cash flow hedge, net change</t>
        </is>
      </c>
      <c r="B13" s="5" t="n">
        <v>1286</v>
      </c>
      <c r="C13" s="5" t="n">
        <v>40</v>
      </c>
    </row>
    <row r="14">
      <c r="A14" s="4" t="inlineStr">
        <is>
          <t>Change in fair value of cross currency swap contracts, net of tax benefit of $— and $—</t>
        </is>
      </c>
      <c r="B14" s="5" t="n">
        <v>-13884</v>
      </c>
      <c r="C14" s="5" t="n">
        <v>0</v>
      </c>
    </row>
    <row r="15">
      <c r="A15" s="4" t="inlineStr">
        <is>
          <t>Total other comprehensive (loss) income, net of tax effect</t>
        </is>
      </c>
      <c r="B15" s="5" t="n">
        <v>22724</v>
      </c>
      <c r="C15" s="5" t="n">
        <v>-20021</v>
      </c>
    </row>
    <row r="16">
      <c r="A16" s="4" t="inlineStr">
        <is>
          <t>Total comprehensive income (loss), net of tax effect</t>
        </is>
      </c>
      <c r="B16" s="6" t="n">
        <v>24064</v>
      </c>
      <c r="C16" s="6" t="n">
        <v>-106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ferred Revenue, Remaining Performance Obligations, Credit Risk and Capitalized Costs to Obtain a Contract - Revenue by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3897</v>
      </c>
      <c r="C4" s="6" t="n">
        <v>388607</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72448</v>
      </c>
      <c r="C7" s="5" t="n">
        <v>258055</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2744</v>
      </c>
      <c r="C10" s="5" t="n">
        <v>86710</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1438</v>
      </c>
      <c r="C13" s="5" t="n">
        <v>32980</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7267</v>
      </c>
      <c r="C16" s="6" t="n">
        <v>108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aggregation of Revenue, Deferred Revenue, Remaining Performance Obligations, Credit Risk and Capitalized Costs to Obtain a Contract - Narrative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revenues</t>
        </is>
      </c>
      <c r="B4" s="6" t="n">
        <v>403897</v>
      </c>
      <c r="C4" s="6" t="n">
        <v>388607</v>
      </c>
      <c r="D4" s="4" t="inlineStr">
        <is>
          <t xml:space="preserve"> </t>
        </is>
      </c>
    </row>
    <row r="5">
      <c r="A5" s="4" t="inlineStr">
        <is>
          <t>Deferred revenue</t>
        </is>
      </c>
      <c r="B5" s="5" t="n">
        <v>762000</v>
      </c>
      <c r="C5" s="4" t="inlineStr">
        <is>
          <t xml:space="preserve"> </t>
        </is>
      </c>
      <c r="D5" s="6" t="n">
        <v>833300</v>
      </c>
    </row>
    <row r="6">
      <c r="A6" s="4" t="inlineStr">
        <is>
          <t>Contract liabilities, revenue recognized</t>
        </is>
      </c>
      <c r="B6" s="5" t="n">
        <v>323200</v>
      </c>
      <c r="C6" s="5" t="n">
        <v>295300</v>
      </c>
      <c r="D6" s="4" t="inlineStr">
        <is>
          <t xml:space="preserve"> </t>
        </is>
      </c>
    </row>
    <row r="7">
      <c r="A7" s="4" t="inlineStr">
        <is>
          <t>Revenue, remaining performance obligation, amount</t>
        </is>
      </c>
      <c r="B7" s="6" t="n">
        <v>1680000</v>
      </c>
      <c r="C7" s="4" t="inlineStr">
        <is>
          <t xml:space="preserve"> </t>
        </is>
      </c>
      <c r="D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percentage</t>
        </is>
      </c>
      <c r="B10" s="11" t="n">
        <v>0.66</v>
      </c>
      <c r="C10" s="4" t="inlineStr">
        <is>
          <t xml:space="preserve"> </t>
        </is>
      </c>
      <c r="D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6-04-01 | 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2 years</t>
        </is>
      </c>
      <c r="C14" s="4" t="inlineStr">
        <is>
          <t xml:space="preserve"> </t>
        </is>
      </c>
      <c r="D14" s="4" t="inlineStr">
        <is>
          <t xml:space="preserve"> </t>
        </is>
      </c>
    </row>
    <row r="15">
      <c r="A15" s="4" t="inlineStr">
        <is>
          <t>Revenue, Remaining Performance Obligation, Expected Timing of Satisfaction, Start Date [Axis]: 2026-04-01 | 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3 years</t>
        </is>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Total revenues</t>
        </is>
      </c>
      <c r="B20" s="6" t="n">
        <v>256400</v>
      </c>
      <c r="C20" s="6" t="n">
        <v>242000</v>
      </c>
      <c r="D2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pitalized Costs to Obtain a Contract - Schedule of Capitalized Contract Cost (Details) $ in Thousands</t>
        </is>
      </c>
      <c r="B1" s="2" t="inlineStr">
        <is>
          <t>3 Months Ended</t>
        </is>
      </c>
    </row>
    <row r="2">
      <c r="B2" s="2" t="inlineStr">
        <is>
          <t>Mar. 31, 2025 USD ($)</t>
        </is>
      </c>
    </row>
    <row r="3">
      <c r="A3" s="3" t="inlineStr">
        <is>
          <t>Capitalized Contract Costs [Roll Forward]</t>
        </is>
      </c>
      <c r="B3" s="4" t="inlineStr">
        <is>
          <t xml:space="preserve"> </t>
        </is>
      </c>
    </row>
    <row r="4">
      <c r="A4" s="4" t="inlineStr">
        <is>
          <t>Beginning balance</t>
        </is>
      </c>
      <c r="B4" s="6" t="n">
        <v>249207</v>
      </c>
    </row>
    <row r="5">
      <c r="A5" s="4" t="inlineStr">
        <is>
          <t>Additions, net</t>
        </is>
      </c>
      <c r="B5" s="5" t="n">
        <v>8516</v>
      </c>
    </row>
    <row r="6">
      <c r="A6" s="4" t="inlineStr">
        <is>
          <t>Commissions amortized</t>
        </is>
      </c>
      <c r="B6" s="5" t="n">
        <v>-22183</v>
      </c>
    </row>
    <row r="7">
      <c r="A7" s="4" t="inlineStr">
        <is>
          <t>Revaluation</t>
        </is>
      </c>
      <c r="B7" s="5" t="n">
        <v>1812</v>
      </c>
    </row>
    <row r="8">
      <c r="A8" s="4" t="inlineStr">
        <is>
          <t>Ending balance</t>
        </is>
      </c>
      <c r="B8" s="6" t="n">
        <v>2373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Costs to Obtain a Contract - Narrativ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apitalized contract cost, net, current</t>
        </is>
      </c>
      <c r="B3" s="6" t="n">
        <v>237352</v>
      </c>
      <c r="C3" s="6" t="n">
        <v>249207</v>
      </c>
    </row>
    <row r="4">
      <c r="A4" s="4" t="inlineStr">
        <is>
          <t>Prepaid Expenses and Other Current Asse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apitalized contract cost, net, current</t>
        </is>
      </c>
      <c r="B6" s="5" t="n">
        <v>85700</v>
      </c>
      <c r="C6" s="4" t="inlineStr">
        <is>
          <t xml:space="preserve"> </t>
        </is>
      </c>
    </row>
    <row r="7">
      <c r="A7" s="4" t="inlineStr">
        <is>
          <t>Other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apitalized contract cost, net, current</t>
        </is>
      </c>
      <c r="B9" s="6" t="n">
        <v>1517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Narrative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cash flow hedge loss to be reclassified during next 12 months</t>
        </is>
      </c>
      <c r="B4" s="13" t="n">
        <v>-0.3</v>
      </c>
      <c r="C4" s="4" t="inlineStr">
        <is>
          <t xml:space="preserve"> </t>
        </is>
      </c>
      <c r="D4" s="4" t="inlineStr">
        <is>
          <t xml:space="preserve"> </t>
        </is>
      </c>
      <c r="E4" s="4" t="inlineStr">
        <is>
          <t xml:space="preserve"> </t>
        </is>
      </c>
    </row>
    <row r="5">
      <c r="A5" s="4" t="inlineStr">
        <is>
          <t>Derivative instruments, gain recognized in income, ineffective portion and amount excluded from effectiveness testing</t>
        </is>
      </c>
      <c r="B5" s="14" t="n">
        <v>1.5</v>
      </c>
      <c r="C5" s="6" t="n">
        <v>0</v>
      </c>
      <c r="D5" s="4" t="inlineStr">
        <is>
          <t xml:space="preserve"> </t>
        </is>
      </c>
      <c r="E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14" t="n">
        <v>104.3</v>
      </c>
      <c r="C8" s="4" t="inlineStr">
        <is>
          <t xml:space="preserve"> </t>
        </is>
      </c>
      <c r="D8" s="4" t="inlineStr">
        <is>
          <t xml:space="preserve"> </t>
        </is>
      </c>
      <c r="E8" s="6" t="n">
        <v>94</v>
      </c>
    </row>
    <row r="9">
      <c r="A9" s="4" t="inlineStr">
        <is>
          <t>Cross currency swap contracts | Net Investment Hedging | Designated hedging instru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5" t="n">
        <v>328</v>
      </c>
      <c r="C11" s="4" t="inlineStr">
        <is>
          <t xml:space="preserve"> </t>
        </is>
      </c>
      <c r="D11" s="15" t="n">
        <v>300</v>
      </c>
      <c r="E11" s="4" t="inlineStr">
        <is>
          <t xml:space="preserve"> </t>
        </is>
      </c>
    </row>
    <row r="12">
      <c r="A12" s="4" t="inlineStr">
        <is>
          <t>Foreign currency derivatives | Lo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11</v>
      </c>
      <c r="C14" s="4" t="inlineStr">
        <is>
          <t xml:space="preserve"> </t>
        </is>
      </c>
      <c r="D14" s="4" t="inlineStr">
        <is>
          <t xml:space="preserve"> </t>
        </is>
      </c>
      <c r="E14" s="13" t="n">
        <v>1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Derivative Assets</t>
        </is>
      </c>
      <c r="B3" s="6" t="n">
        <v>6607</v>
      </c>
      <c r="C3" s="6" t="n">
        <v>16147</v>
      </c>
    </row>
    <row r="4">
      <c r="A4" s="4" t="inlineStr">
        <is>
          <t>Fair Value Derivative Liabilities</t>
        </is>
      </c>
      <c r="B4" s="5" t="n">
        <v>4782</v>
      </c>
      <c r="C4" s="5" t="n">
        <v>2205</v>
      </c>
    </row>
    <row r="5">
      <c r="A5" s="4" t="inlineStr">
        <is>
          <t>Designated hedging instruments | 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Derivative Assets</t>
        </is>
      </c>
      <c r="B7" s="5" t="n">
        <v>596</v>
      </c>
      <c r="C7" s="5" t="n">
        <v>0</v>
      </c>
    </row>
    <row r="8">
      <c r="A8" s="4" t="inlineStr">
        <is>
          <t>Fair Value Derivative Liabilities</t>
        </is>
      </c>
      <c r="B8" s="5" t="n">
        <v>951</v>
      </c>
      <c r="C8" s="5" t="n">
        <v>2059</v>
      </c>
    </row>
    <row r="9">
      <c r="A9" s="4" t="inlineStr">
        <is>
          <t>Designated hedging instruments | Cross currency swap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Derivative Assets</t>
        </is>
      </c>
      <c r="B11" s="5" t="n">
        <v>5968</v>
      </c>
      <c r="C11" s="5" t="n">
        <v>16147</v>
      </c>
    </row>
    <row r="12">
      <c r="A12" s="4" t="inlineStr">
        <is>
          <t>Fair Value Derivative Liabilities</t>
        </is>
      </c>
      <c r="B12" s="5" t="n">
        <v>3705</v>
      </c>
      <c r="C12" s="5" t="n">
        <v>0</v>
      </c>
    </row>
    <row r="13">
      <c r="A13" s="4" t="inlineStr">
        <is>
          <t>Foreign currency forward contracts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Derivative Assets</t>
        </is>
      </c>
      <c r="B15" s="5" t="n">
        <v>43</v>
      </c>
      <c r="C15" s="5" t="n">
        <v>0</v>
      </c>
    </row>
    <row r="16">
      <c r="A16" s="4" t="inlineStr">
        <is>
          <t>Fair Value Derivative Liabilities</t>
        </is>
      </c>
      <c r="B16" s="6" t="n">
        <v>126</v>
      </c>
      <c r="C16" s="6"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Effect on Other Comprehensive Income (Details) - USD ($) $ in Thousands</t>
        </is>
      </c>
      <c r="B1" s="2" t="inlineStr">
        <is>
          <t>3 Months Ended</t>
        </is>
      </c>
    </row>
    <row r="2">
      <c r="B2" s="2" t="inlineStr">
        <is>
          <t>Mar. 31, 2025</t>
        </is>
      </c>
      <c r="C2" s="2" t="inlineStr">
        <is>
          <t>Mar. 31, 2024</t>
        </is>
      </c>
    </row>
    <row r="3">
      <c r="A3" s="4" t="inlineStr">
        <is>
          <t>Cost of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gain recognized</t>
        </is>
      </c>
      <c r="B5" s="6" t="n">
        <v>-134</v>
      </c>
      <c r="C5" s="6" t="n">
        <v>73</v>
      </c>
    </row>
    <row r="6">
      <c r="A6" s="4" t="inlineStr">
        <is>
          <t>Operating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gain recognized</t>
        </is>
      </c>
      <c r="B8" s="5" t="n">
        <v>-471</v>
      </c>
      <c r="C8" s="5" t="n">
        <v>231</v>
      </c>
    </row>
    <row r="9">
      <c r="A9" s="4" t="inlineStr">
        <is>
          <t>Foreign currency forward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recognized in other comprehensive income (loss)</t>
        </is>
      </c>
      <c r="B11" s="5" t="n">
        <v>1101</v>
      </c>
      <c r="C11" s="5" t="n">
        <v>357</v>
      </c>
    </row>
    <row r="12">
      <c r="A12" s="4" t="inlineStr">
        <is>
          <t>Designated hedging instrume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recognized in other comprehensive income (loss)</t>
        </is>
      </c>
      <c r="B14" s="5" t="n">
        <v>1101</v>
      </c>
      <c r="C14" s="5" t="n">
        <v>357</v>
      </c>
    </row>
    <row r="15">
      <c r="A15" s="4" t="inlineStr">
        <is>
          <t>Designated hedging instruments | Foreign currency forward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loss) gain related to foreign exchange forward contracts reclassified from accumulated other comprehensive income (loss) into income</t>
        </is>
      </c>
      <c r="B17" s="6" t="n">
        <v>-605</v>
      </c>
      <c r="C17" s="6" t="n">
        <v>30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Loss) Gain (Details) - USD ($) $ in Thousands</t>
        </is>
      </c>
      <c r="B1" s="2" t="inlineStr">
        <is>
          <t>3 Months Ended</t>
        </is>
      </c>
    </row>
    <row r="2">
      <c r="B2" s="2" t="inlineStr">
        <is>
          <t>Mar. 31, 2025</t>
        </is>
      </c>
      <c r="C2" s="2" t="inlineStr">
        <is>
          <t>Mar. 31, 2024</t>
        </is>
      </c>
    </row>
    <row r="3">
      <c r="A3" s="4" t="inlineStr">
        <is>
          <t>Foreign currency forward contracts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expense) income, net</t>
        </is>
      </c>
      <c r="B5" s="6" t="n">
        <v>87</v>
      </c>
      <c r="C5" s="6" t="n">
        <v>-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9" customWidth="1" min="5" max="5"/>
    <col width="22" customWidth="1" min="6" max="6"/>
  </cols>
  <sheetData>
    <row r="1">
      <c r="A1" s="1" t="inlineStr">
        <is>
          <t>Stockholders Equity - Narrative (Details) $ / shares in Units, $ in Thousands, $ in Thousands</t>
        </is>
      </c>
      <c r="B1" s="2" t="inlineStr">
        <is>
          <t>1 Months Ended</t>
        </is>
      </c>
      <c r="C1" s="2" t="inlineStr">
        <is>
          <t>3 Months Ended</t>
        </is>
      </c>
    </row>
    <row r="2">
      <c r="B2" s="2" t="inlineStr">
        <is>
          <t>Oct. 31, 2021 shares</t>
        </is>
      </c>
      <c r="C2" s="2" t="inlineStr">
        <is>
          <t>Mar. 31, 2025 USD ($) $ / shares shares</t>
        </is>
      </c>
      <c r="D2" s="2" t="inlineStr">
        <is>
          <t>Mar. 31, 2024 shares</t>
        </is>
      </c>
      <c r="E2" s="2" t="inlineStr">
        <is>
          <t>Mar. 31, 2025 CAD ($) shares</t>
        </is>
      </c>
      <c r="F2" s="2" t="inlineStr">
        <is>
          <t>Feb. 10, 202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800000</v>
      </c>
    </row>
    <row r="5">
      <c r="A5" s="4" t="inlineStr">
        <is>
          <t>Stock repurchased during period, shares (in shares) | shares</t>
        </is>
      </c>
      <c r="B5" s="4" t="inlineStr">
        <is>
          <t xml:space="preserve"> </t>
        </is>
      </c>
      <c r="C5" s="5" t="n">
        <v>4900000</v>
      </c>
      <c r="D5" s="5" t="n">
        <v>0</v>
      </c>
      <c r="E5" s="4" t="inlineStr">
        <is>
          <t xml:space="preserve"> </t>
        </is>
      </c>
      <c r="F5" s="4" t="inlineStr">
        <is>
          <t xml:space="preserve"> </t>
        </is>
      </c>
    </row>
    <row r="6">
      <c r="A6" s="4" t="inlineStr">
        <is>
          <t>Shares repurchased, weighted average price (in dollars per share) | $ / shares</t>
        </is>
      </c>
      <c r="B6" s="4" t="inlineStr">
        <is>
          <t xml:space="preserve"> </t>
        </is>
      </c>
      <c r="C6" s="7" t="n">
        <v>20.48</v>
      </c>
      <c r="D6" s="4" t="inlineStr">
        <is>
          <t xml:space="preserve"> </t>
        </is>
      </c>
      <c r="E6" s="4" t="inlineStr">
        <is>
          <t xml:space="preserve"> </t>
        </is>
      </c>
      <c r="F6" s="4" t="inlineStr">
        <is>
          <t xml:space="preserve"> </t>
        </is>
      </c>
    </row>
    <row r="7">
      <c r="A7" s="4" t="inlineStr">
        <is>
          <t>Stock repurchased during period, value</t>
        </is>
      </c>
      <c r="B7" s="4" t="inlineStr">
        <is>
          <t xml:space="preserve"> </t>
        </is>
      </c>
      <c r="C7" s="6" t="n">
        <v>100000</v>
      </c>
      <c r="D7" s="4" t="inlineStr">
        <is>
          <t xml:space="preserve"> </t>
        </is>
      </c>
      <c r="E7" s="4" t="inlineStr">
        <is>
          <t xml:space="preserve"> </t>
        </is>
      </c>
      <c r="F7" s="4" t="inlineStr">
        <is>
          <t xml:space="preserve"> </t>
        </is>
      </c>
    </row>
    <row r="8">
      <c r="A8" s="4" t="inlineStr">
        <is>
          <t>Stock repurchased that were pending settlement</t>
        </is>
      </c>
      <c r="B8" s="4" t="inlineStr">
        <is>
          <t xml:space="preserve"> </t>
        </is>
      </c>
      <c r="C8" s="6" t="n">
        <v>0</v>
      </c>
      <c r="D8" s="4" t="inlineStr">
        <is>
          <t xml:space="preserve"> </t>
        </is>
      </c>
      <c r="E8" s="4" t="inlineStr">
        <is>
          <t xml:space="preserve"> </t>
        </is>
      </c>
      <c r="F8" s="4" t="inlineStr">
        <is>
          <t xml:space="preserve"> </t>
        </is>
      </c>
    </row>
    <row r="9">
      <c r="A9" s="4" t="inlineStr">
        <is>
          <t>Stock repurchased, shares pending retirement (in shares) | shares</t>
        </is>
      </c>
      <c r="B9" s="4" t="inlineStr">
        <is>
          <t xml:space="preserve"> </t>
        </is>
      </c>
      <c r="C9" s="5" t="n">
        <v>0</v>
      </c>
      <c r="D9" s="4" t="inlineStr">
        <is>
          <t xml:space="preserve"> </t>
        </is>
      </c>
      <c r="E9" s="4" t="inlineStr">
        <is>
          <t xml:space="preserve"> </t>
        </is>
      </c>
      <c r="F9" s="4" t="inlineStr">
        <is>
          <t xml:space="preserve"> </t>
        </is>
      </c>
    </row>
    <row r="10">
      <c r="A10" s="4" t="inlineStr">
        <is>
          <t>2015 Stoc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xpiration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2021 Stoc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 (in shares) | shares</t>
        </is>
      </c>
      <c r="B15" s="4" t="inlineStr">
        <is>
          <t xml:space="preserve"> </t>
        </is>
      </c>
      <c r="C15" s="5" t="n">
        <v>90900000</v>
      </c>
      <c r="D15" s="4" t="inlineStr">
        <is>
          <t xml:space="preserve"> </t>
        </is>
      </c>
      <c r="E15" s="5" t="n">
        <v>90900000</v>
      </c>
      <c r="F15" s="4" t="inlineStr">
        <is>
          <t xml:space="preserve"> </t>
        </is>
      </c>
    </row>
    <row r="16">
      <c r="A16" s="4" t="inlineStr">
        <is>
          <t>Common stock, capital shares reserved for future issuance, maximum shares that may be added due to provision from previous plans (in shares) | shares</t>
        </is>
      </c>
      <c r="B16" s="5" t="n">
        <v>26288211</v>
      </c>
      <c r="C16" s="4" t="inlineStr">
        <is>
          <t xml:space="preserve"> </t>
        </is>
      </c>
      <c r="D16" s="4" t="inlineStr">
        <is>
          <t xml:space="preserve"> </t>
        </is>
      </c>
      <c r="E16" s="4" t="inlineStr">
        <is>
          <t xml:space="preserve"> </t>
        </is>
      </c>
      <c r="F16" s="4" t="inlineStr">
        <is>
          <t xml:space="preserve"> </t>
        </is>
      </c>
    </row>
    <row r="17">
      <c r="A17" s="4" t="inlineStr">
        <is>
          <t>Service Ba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amount</t>
        </is>
      </c>
      <c r="B19" s="4" t="inlineStr">
        <is>
          <t xml:space="preserve"> </t>
        </is>
      </c>
      <c r="C19" s="6" t="n">
        <v>800</v>
      </c>
      <c r="D19" s="4" t="inlineStr">
        <is>
          <t xml:space="preserve"> </t>
        </is>
      </c>
      <c r="E19" s="4" t="inlineStr">
        <is>
          <t xml:space="preserve"> </t>
        </is>
      </c>
      <c r="F19" s="4" t="inlineStr">
        <is>
          <t xml:space="preserve"> </t>
        </is>
      </c>
    </row>
    <row r="20">
      <c r="A20" s="4" t="inlineStr">
        <is>
          <t>Share-based payment arrangement, nonvested award, cost not yet recognized, period for recognition</t>
        </is>
      </c>
      <c r="B20" s="4" t="inlineStr">
        <is>
          <t xml:space="preserve"> </t>
        </is>
      </c>
      <c r="C20" s="4" t="inlineStr">
        <is>
          <t>6 months</t>
        </is>
      </c>
      <c r="D20" s="4" t="inlineStr">
        <is>
          <t xml:space="preserve"> </t>
        </is>
      </c>
      <c r="E20" s="4" t="inlineStr">
        <is>
          <t xml:space="preserve"> </t>
        </is>
      </c>
      <c r="F20" s="4" t="inlineStr">
        <is>
          <t xml:space="preserve"> </t>
        </is>
      </c>
    </row>
    <row r="21">
      <c r="A21" s="4" t="inlineStr">
        <is>
          <t>RSU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RSU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Restricted Stock Units And Performance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cost not yet recognized, amount</t>
        </is>
      </c>
      <c r="B32" s="4" t="inlineStr">
        <is>
          <t xml:space="preserve"> </t>
        </is>
      </c>
      <c r="C32" s="6" t="n">
        <v>384000</v>
      </c>
      <c r="D32" s="4" t="inlineStr">
        <is>
          <t xml:space="preserve"> </t>
        </is>
      </c>
      <c r="E32" s="4" t="inlineStr">
        <is>
          <t xml:space="preserve"> </t>
        </is>
      </c>
      <c r="F32" s="4" t="inlineStr">
        <is>
          <t xml:space="preserve"> </t>
        </is>
      </c>
    </row>
    <row r="33">
      <c r="A33" s="4" t="inlineStr">
        <is>
          <t>Share-based payment arrangement, nonvested award, cost not yet recognized, period for recognition</t>
        </is>
      </c>
      <c r="B33" s="4" t="inlineStr">
        <is>
          <t xml:space="preserve"> </t>
        </is>
      </c>
      <c r="C33" s="4" t="inlineStr">
        <is>
          <t>2 years 7 days</t>
        </is>
      </c>
      <c r="D33" s="4" t="inlineStr">
        <is>
          <t xml:space="preserve"> </t>
        </is>
      </c>
      <c r="E33" s="4" t="inlineStr">
        <is>
          <t xml:space="preserve"> </t>
        </is>
      </c>
      <c r="F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capital shares reserved for future issuance (in shares) | shares</t>
        </is>
      </c>
      <c r="B36" s="4" t="inlineStr">
        <is>
          <t xml:space="preserve"> </t>
        </is>
      </c>
      <c r="C36" s="5" t="n">
        <v>17100000</v>
      </c>
      <c r="D36" s="4" t="inlineStr">
        <is>
          <t xml:space="preserve"> </t>
        </is>
      </c>
      <c r="E36" s="5" t="n">
        <v>17100000</v>
      </c>
      <c r="F36" s="4" t="inlineStr">
        <is>
          <t xml:space="preserve"> </t>
        </is>
      </c>
    </row>
    <row r="37">
      <c r="A37" s="4" t="inlineStr">
        <is>
          <t>Share-based payment arrangement, nonvested award, cost not yet recognized, amount</t>
        </is>
      </c>
      <c r="B37" s="4" t="inlineStr">
        <is>
          <t xml:space="preserve"> </t>
        </is>
      </c>
      <c r="C37" s="6" t="n">
        <v>10100</v>
      </c>
      <c r="D37" s="4" t="inlineStr">
        <is>
          <t xml:space="preserve"> </t>
        </is>
      </c>
      <c r="E37" s="4" t="inlineStr">
        <is>
          <t xml:space="preserve"> </t>
        </is>
      </c>
      <c r="F37" s="4" t="inlineStr">
        <is>
          <t xml:space="preserve"> </t>
        </is>
      </c>
    </row>
    <row r="38">
      <c r="A38" s="4" t="inlineStr">
        <is>
          <t>Share-based compensation arrangement by share-based payment award, consecutive offering period</t>
        </is>
      </c>
      <c r="B38" s="4" t="inlineStr">
        <is>
          <t>12 months</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percentage of market price, purchase date</t>
        </is>
      </c>
      <c r="B39" s="11" t="n">
        <v>0.85</v>
      </c>
      <c r="C39" s="4" t="inlineStr">
        <is>
          <t xml:space="preserve"> </t>
        </is>
      </c>
      <c r="D39" s="4" t="inlineStr">
        <is>
          <t xml:space="preserve"> </t>
        </is>
      </c>
      <c r="E39" s="4" t="inlineStr">
        <is>
          <t xml:space="preserve"> </t>
        </is>
      </c>
      <c r="F39" s="4" t="inlineStr">
        <is>
          <t xml:space="preserve"> </t>
        </is>
      </c>
    </row>
    <row r="40">
      <c r="A40" s="4" t="inlineStr">
        <is>
          <t>Class B-2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nominal annual dividend</t>
        </is>
      </c>
      <c r="B42" s="4" t="inlineStr">
        <is>
          <t xml:space="preserve"> </t>
        </is>
      </c>
      <c r="C42" s="4" t="inlineStr">
        <is>
          <t xml:space="preserve"> </t>
        </is>
      </c>
      <c r="D42" s="4" t="inlineStr">
        <is>
          <t xml:space="preserve"> </t>
        </is>
      </c>
      <c r="E42" s="6" t="n">
        <v>15</v>
      </c>
      <c r="F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repurchase program, authorized, additional amount</t>
        </is>
      </c>
      <c r="B45" s="4" t="inlineStr">
        <is>
          <t xml:space="preserve"> </t>
        </is>
      </c>
      <c r="C45" s="4" t="inlineStr">
        <is>
          <t xml:space="preserve"> </t>
        </is>
      </c>
      <c r="D45" s="4" t="inlineStr">
        <is>
          <t xml:space="preserve"> </t>
        </is>
      </c>
      <c r="E45" s="4" t="inlineStr">
        <is>
          <t xml:space="preserve"> </t>
        </is>
      </c>
      <c r="F45" s="6" t="n">
        <v>4000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hare-based Payment Arrangement,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2201</v>
      </c>
      <c r="C4" s="4" t="inlineStr">
        <is>
          <t xml:space="preserve"> </t>
        </is>
      </c>
    </row>
    <row r="5">
      <c r="A5" s="4" t="inlineStr">
        <is>
          <t>Exercised (in shares)</t>
        </is>
      </c>
      <c r="B5" s="5" t="n">
        <v>-93</v>
      </c>
      <c r="C5" s="4" t="inlineStr">
        <is>
          <t xml:space="preserve"> </t>
        </is>
      </c>
    </row>
    <row r="6">
      <c r="A6" s="4" t="inlineStr">
        <is>
          <t>Forfeited or expired (in shares)</t>
        </is>
      </c>
      <c r="B6" s="5" t="n">
        <v>-22</v>
      </c>
      <c r="C6" s="4" t="inlineStr">
        <is>
          <t xml:space="preserve"> </t>
        </is>
      </c>
    </row>
    <row r="7">
      <c r="A7" s="4" t="inlineStr">
        <is>
          <t>Ending balance (in shares)</t>
        </is>
      </c>
      <c r="B7" s="5" t="n">
        <v>12086</v>
      </c>
      <c r="C7" s="5" t="n">
        <v>12201</v>
      </c>
    </row>
    <row r="8">
      <c r="A8" s="3" t="inlineStr">
        <is>
          <t>Weighted- Average Exercise Price</t>
        </is>
      </c>
      <c r="B8" s="4" t="inlineStr">
        <is>
          <t xml:space="preserve"> </t>
        </is>
      </c>
      <c r="C8" s="4" t="inlineStr">
        <is>
          <t xml:space="preserve"> </t>
        </is>
      </c>
    </row>
    <row r="9">
      <c r="A9" s="4" t="inlineStr">
        <is>
          <t>Weighted average exercise price, beginning balance (in shares)</t>
        </is>
      </c>
      <c r="B9" s="7" t="n">
        <v>17.66</v>
      </c>
      <c r="C9" s="4" t="inlineStr">
        <is>
          <t xml:space="preserve"> </t>
        </is>
      </c>
    </row>
    <row r="10">
      <c r="A10" s="4" t="inlineStr">
        <is>
          <t>Weighted average exercise price, exercised (in shares)</t>
        </is>
      </c>
      <c r="B10" s="16" t="n">
        <v>10.56</v>
      </c>
      <c r="C10" s="4" t="inlineStr">
        <is>
          <t xml:space="preserve"> </t>
        </is>
      </c>
    </row>
    <row r="11">
      <c r="A11" s="4" t="inlineStr">
        <is>
          <t>Weighted average exercise price, Forfeited or expired (in shares)</t>
        </is>
      </c>
      <c r="B11" s="16" t="n">
        <v>11.35</v>
      </c>
      <c r="C11" s="4" t="inlineStr">
        <is>
          <t xml:space="preserve"> </t>
        </is>
      </c>
    </row>
    <row r="12">
      <c r="A12" s="4" t="inlineStr">
        <is>
          <t>Weighted average exercise price, ending balance (in shares)</t>
        </is>
      </c>
      <c r="B12" s="7" t="n">
        <v>17.72</v>
      </c>
      <c r="C12" s="7" t="n">
        <v>17.66</v>
      </c>
    </row>
    <row r="13">
      <c r="A13" s="4" t="inlineStr">
        <is>
          <t>Weighted- Average Remaining Contractual Term (in years)</t>
        </is>
      </c>
      <c r="B13" s="4" t="inlineStr">
        <is>
          <t>4 years 5 months 1 day</t>
        </is>
      </c>
      <c r="C13" s="4" t="inlineStr">
        <is>
          <t>4 years 9 months 10 days</t>
        </is>
      </c>
    </row>
    <row r="14">
      <c r="A14" s="3" t="inlineStr">
        <is>
          <t>Aggregate Intrinsic Value (in thousands)</t>
        </is>
      </c>
      <c r="B14" s="4" t="inlineStr">
        <is>
          <t xml:space="preserve"> </t>
        </is>
      </c>
      <c r="C14" s="4" t="inlineStr">
        <is>
          <t xml:space="preserve"> </t>
        </is>
      </c>
    </row>
    <row r="15">
      <c r="A15" s="4" t="inlineStr">
        <is>
          <t>Aggregate Intrinsic Value</t>
        </is>
      </c>
      <c r="B15" s="6" t="n">
        <v>25499</v>
      </c>
      <c r="C15" s="6" t="n">
        <v>100945</v>
      </c>
    </row>
    <row r="16">
      <c r="A16" s="4" t="inlineStr">
        <is>
          <t>Service Based</t>
        </is>
      </c>
      <c r="B16" s="4" t="inlineStr">
        <is>
          <t xml:space="preserve"> </t>
        </is>
      </c>
      <c r="C16" s="4" t="inlineStr">
        <is>
          <t xml:space="preserve"> </t>
        </is>
      </c>
    </row>
    <row r="17">
      <c r="A17" s="3" t="inlineStr">
        <is>
          <t>Number of Options</t>
        </is>
      </c>
      <c r="B17" s="4" t="inlineStr">
        <is>
          <t xml:space="preserve"> </t>
        </is>
      </c>
      <c r="C17" s="4" t="inlineStr">
        <is>
          <t xml:space="preserve"> </t>
        </is>
      </c>
    </row>
    <row r="18">
      <c r="A18" s="4" t="inlineStr">
        <is>
          <t>Beginning balance (in shares)</t>
        </is>
      </c>
      <c r="B18" s="5" t="n">
        <v>7759</v>
      </c>
      <c r="C18" s="4" t="inlineStr">
        <is>
          <t xml:space="preserve"> </t>
        </is>
      </c>
    </row>
    <row r="19">
      <c r="A19" s="4" t="inlineStr">
        <is>
          <t>Exercised (in shares)</t>
        </is>
      </c>
      <c r="B19" s="5" t="n">
        <v>-58</v>
      </c>
      <c r="C19" s="4" t="inlineStr">
        <is>
          <t xml:space="preserve"> </t>
        </is>
      </c>
    </row>
    <row r="20">
      <c r="A20" s="4" t="inlineStr">
        <is>
          <t>Forfeited or expired (in shares)</t>
        </is>
      </c>
      <c r="B20" s="5" t="n">
        <v>-3</v>
      </c>
      <c r="C20" s="4" t="inlineStr">
        <is>
          <t xml:space="preserve"> </t>
        </is>
      </c>
    </row>
    <row r="21">
      <c r="A21" s="4" t="inlineStr">
        <is>
          <t>Ending balance (in shares)</t>
        </is>
      </c>
      <c r="B21" s="5" t="n">
        <v>7698</v>
      </c>
      <c r="C21" s="5" t="n">
        <v>7759</v>
      </c>
    </row>
    <row r="22">
      <c r="A22" s="4" t="inlineStr">
        <is>
          <t>Performance Based</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Beginning balance (in shares)</t>
        </is>
      </c>
      <c r="B24" s="5" t="n">
        <v>4442</v>
      </c>
      <c r="C24" s="4" t="inlineStr">
        <is>
          <t xml:space="preserve"> </t>
        </is>
      </c>
    </row>
    <row r="25">
      <c r="A25" s="4" t="inlineStr">
        <is>
          <t>Exercised (in shares)</t>
        </is>
      </c>
      <c r="B25" s="5" t="n">
        <v>-35</v>
      </c>
      <c r="C25" s="4" t="inlineStr">
        <is>
          <t xml:space="preserve"> </t>
        </is>
      </c>
    </row>
    <row r="26">
      <c r="A26" s="4" t="inlineStr">
        <is>
          <t>Forfeited or expired (in shares)</t>
        </is>
      </c>
      <c r="B26" s="5" t="n">
        <v>-19</v>
      </c>
      <c r="C26" s="4" t="inlineStr">
        <is>
          <t xml:space="preserve"> </t>
        </is>
      </c>
    </row>
    <row r="27">
      <c r="A27" s="4" t="inlineStr">
        <is>
          <t>Ending balance (in shares)</t>
        </is>
      </c>
      <c r="B27" s="5" t="n">
        <v>4388</v>
      </c>
      <c r="C27" s="5" t="n">
        <v>44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foreign currency translation adjustment, tax</t>
        </is>
      </c>
      <c r="B4" s="6" t="n">
        <v>-205</v>
      </c>
      <c r="C4" s="6" t="n">
        <v>206</v>
      </c>
    </row>
    <row r="5">
      <c r="A5" s="4" t="inlineStr">
        <is>
          <t>Change in unrealized (loss) gain, net of tax benefit (expense)</t>
        </is>
      </c>
      <c r="B5" s="5" t="n">
        <v>13</v>
      </c>
      <c r="C5" s="5" t="n">
        <v>26</v>
      </c>
    </row>
    <row r="6">
      <c r="A6" s="4" t="inlineStr">
        <is>
          <t>Change in unrealized gain, net of tax expense</t>
        </is>
      </c>
      <c r="B6" s="5" t="n">
        <v>-271</v>
      </c>
      <c r="C6" s="5" t="n">
        <v>-88</v>
      </c>
    </row>
    <row r="7">
      <c r="A7" s="4" t="inlineStr">
        <is>
          <t>Reclassification adjustment for amounts included in net income (loss), net of tax (expense) benefit</t>
        </is>
      </c>
      <c r="B7" s="5" t="n">
        <v>149</v>
      </c>
      <c r="C7" s="5" t="n">
        <v>-75</v>
      </c>
    </row>
    <row r="8">
      <c r="A8" s="4" t="inlineStr">
        <is>
          <t>Change in fair value of cross currency swap contracts, net of tax expense</t>
        </is>
      </c>
      <c r="B8" s="6" t="n">
        <v>0</v>
      </c>
      <c r="C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Payment Arrangement, Restricted Stock and Restricted Stock Unit, Activity (Detail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nd outstanding, beginning balance (in shares) | shares</t>
        </is>
      </c>
      <c r="B4" s="5" t="n">
        <v>14057</v>
      </c>
    </row>
    <row r="5">
      <c r="A5" s="4" t="inlineStr">
        <is>
          <t>Granted (in shares) | shares</t>
        </is>
      </c>
      <c r="B5" s="5" t="n">
        <v>11226</v>
      </c>
    </row>
    <row r="6">
      <c r="A6" s="4" t="inlineStr">
        <is>
          <t>Vested (in shares) | shares</t>
        </is>
      </c>
      <c r="B6" s="5" t="n">
        <v>-3478</v>
      </c>
    </row>
    <row r="7">
      <c r="A7" s="4" t="inlineStr">
        <is>
          <t>Forfeited (in shares) | shares</t>
        </is>
      </c>
      <c r="B7" s="5" t="n">
        <v>-732</v>
      </c>
    </row>
    <row r="8">
      <c r="A8" s="4" t="inlineStr">
        <is>
          <t>Unvested and outstanding, ending balance (in shares) | shares</t>
        </is>
      </c>
      <c r="B8" s="5" t="n">
        <v>21073</v>
      </c>
    </row>
    <row r="9">
      <c r="A9" s="3" t="inlineStr">
        <is>
          <t>Weighted-Average Grant Date Fair Value</t>
        </is>
      </c>
      <c r="B9" s="4" t="inlineStr">
        <is>
          <t xml:space="preserve"> </t>
        </is>
      </c>
    </row>
    <row r="10">
      <c r="A10" s="4" t="inlineStr">
        <is>
          <t>Unvested and outstanding, beginning balance (in dollars per share) | $ / shares</t>
        </is>
      </c>
      <c r="B10" s="7" t="n">
        <v>23.73</v>
      </c>
    </row>
    <row r="11">
      <c r="A11" s="4" t="inlineStr">
        <is>
          <t>Granted (in dollars per share) | $ / shares</t>
        </is>
      </c>
      <c r="B11" s="16" t="n">
        <v>17.47</v>
      </c>
    </row>
    <row r="12">
      <c r="A12" s="4" t="inlineStr">
        <is>
          <t>Vested (in dollars per share) | $ / shares</t>
        </is>
      </c>
      <c r="B12" s="16" t="n">
        <v>22.29</v>
      </c>
    </row>
    <row r="13">
      <c r="A13" s="4" t="inlineStr">
        <is>
          <t>Forfeited (in dollars per share) | $ / shares</t>
        </is>
      </c>
      <c r="B13" s="16" t="n">
        <v>26.92</v>
      </c>
    </row>
    <row r="14">
      <c r="A14" s="4" t="inlineStr">
        <is>
          <t>Unvested and outstanding, ending balance (in dollars per share) | $ / shares</t>
        </is>
      </c>
      <c r="B14" s="7" t="n">
        <v>20.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Valuation Assumptions (Details) - ESPP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388</v>
      </c>
      <c r="C4" s="9" t="n">
        <v>0.403</v>
      </c>
    </row>
    <row r="5">
      <c r="A5" s="4" t="inlineStr">
        <is>
          <t>Expected volatility, maximum</t>
        </is>
      </c>
      <c r="B5" s="9" t="n">
        <v>0.443</v>
      </c>
      <c r="C5" s="9" t="n">
        <v>0.435</v>
      </c>
    </row>
    <row r="6">
      <c r="A6" s="4" t="inlineStr">
        <is>
          <t>Risk-free interest rate, minimum</t>
        </is>
      </c>
      <c r="B6" s="9" t="n">
        <v>0.041</v>
      </c>
      <c r="C6" s="9" t="n">
        <v>0.049</v>
      </c>
    </row>
    <row r="7">
      <c r="A7" s="4" t="inlineStr">
        <is>
          <t>Risk-free interest rate, maximum</t>
        </is>
      </c>
      <c r="B7" s="9" t="n">
        <v>0.043</v>
      </c>
      <c r="C7" s="9" t="n">
        <v>0.053</v>
      </c>
    </row>
    <row r="8">
      <c r="A8" s="4" t="inlineStr">
        <is>
          <t>Expected dividend rate</t>
        </is>
      </c>
      <c r="B8" s="11" t="n">
        <v>0</v>
      </c>
      <c r="C8" s="11" t="n">
        <v>0</v>
      </c>
    </row>
    <row r="9">
      <c r="A9" s="4" t="inlineStr">
        <is>
          <t>Fair value of common stock (in dollars per share)</t>
        </is>
      </c>
      <c r="B9" s="7" t="n">
        <v>18.6</v>
      </c>
      <c r="C9" s="7" t="n">
        <v>32.46</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1 year</t>
        </is>
      </c>
      <c r="C15" s="4" t="inlineStr">
        <is>
          <t>1 year</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Payment Arrangement, Expensed and Capitalized, Amount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stock-based compensation</t>
        </is>
      </c>
      <c r="B4" s="6" t="n">
        <v>60178</v>
      </c>
      <c r="C4" s="6" t="n">
        <v>64101</v>
      </c>
    </row>
    <row r="5">
      <c r="A5" s="4" t="inlineStr">
        <is>
          <t>Cost of revenu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t>
        </is>
      </c>
      <c r="B7" s="5" t="n">
        <v>7726</v>
      </c>
      <c r="C7" s="5" t="n">
        <v>8153</v>
      </c>
    </row>
    <row r="8">
      <c r="A8" s="4" t="inlineStr">
        <is>
          <t>Research and develop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t>
        </is>
      </c>
      <c r="B10" s="5" t="n">
        <v>17423</v>
      </c>
      <c r="C10" s="5" t="n">
        <v>18236</v>
      </c>
    </row>
    <row r="11">
      <c r="A11" s="4" t="inlineStr">
        <is>
          <t>Sales and market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tock-based compensation</t>
        </is>
      </c>
      <c r="B13" s="5" t="n">
        <v>19286</v>
      </c>
      <c r="C13" s="5" t="n">
        <v>18942</v>
      </c>
    </row>
    <row r="14">
      <c r="A14" s="4" t="inlineStr">
        <is>
          <t>General and administrativ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tock-based compensation</t>
        </is>
      </c>
      <c r="B16" s="6" t="n">
        <v>15743</v>
      </c>
      <c r="C16" s="6" t="n">
        <v>187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620</v>
      </c>
      <c r="C4" s="6" t="n">
        <v>-25464</v>
      </c>
    </row>
    <row r="5">
      <c r="A5" s="4" t="inlineStr">
        <is>
          <t>Income (loss) before income taxes</t>
        </is>
      </c>
      <c r="B5" s="6" t="n">
        <v>1960</v>
      </c>
      <c r="C5" s="6" t="n">
        <v>-16130</v>
      </c>
    </row>
    <row r="6">
      <c r="A6" s="4" t="inlineStr">
        <is>
          <t>Effective tax rate (as a percent)</t>
        </is>
      </c>
      <c r="B6" s="11" t="n">
        <v>0.32</v>
      </c>
      <c r="C6" s="11" t="n">
        <v>1.5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Net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340</v>
      </c>
      <c r="C4" s="6" t="n">
        <v>9334</v>
      </c>
    </row>
    <row r="5">
      <c r="A5" s="3" t="inlineStr">
        <is>
          <t>Weighted-average shares in computing net income per share:</t>
        </is>
      </c>
      <c r="B5" s="4" t="inlineStr">
        <is>
          <t xml:space="preserve"> </t>
        </is>
      </c>
      <c r="C5" s="4" t="inlineStr">
        <is>
          <t xml:space="preserve"> </t>
        </is>
      </c>
    </row>
    <row r="6">
      <c r="A6" s="4" t="inlineStr">
        <is>
          <t>Basic (in shares)</t>
        </is>
      </c>
      <c r="B6" s="5" t="n">
        <v>302673</v>
      </c>
      <c r="C6" s="5" t="n">
        <v>296897</v>
      </c>
    </row>
    <row r="7">
      <c r="A7" s="4" t="inlineStr">
        <is>
          <t>Effect of dilutive securities (in shares)</t>
        </is>
      </c>
      <c r="B7" s="5" t="n">
        <v>5886</v>
      </c>
      <c r="C7" s="5" t="n">
        <v>15602</v>
      </c>
    </row>
    <row r="8">
      <c r="A8" s="4" t="inlineStr">
        <is>
          <t>Diluted (in shares)</t>
        </is>
      </c>
      <c r="B8" s="5" t="n">
        <v>308558</v>
      </c>
      <c r="C8" s="5" t="n">
        <v>312499</v>
      </c>
    </row>
    <row r="9">
      <c r="A9" s="3" t="inlineStr">
        <is>
          <t>Net income per share attributable to Class A and Class B-1 common stockholders:</t>
        </is>
      </c>
      <c r="B9" s="4" t="inlineStr">
        <is>
          <t xml:space="preserve"> </t>
        </is>
      </c>
      <c r="C9" s="4" t="inlineStr">
        <is>
          <t xml:space="preserve"> </t>
        </is>
      </c>
    </row>
    <row r="10">
      <c r="A10" s="4" t="inlineStr">
        <is>
          <t>Basic (in dollars per share)</t>
        </is>
      </c>
      <c r="B10" s="6" t="n">
        <v>0</v>
      </c>
      <c r="C10" s="7" t="n">
        <v>0.03</v>
      </c>
    </row>
    <row r="11">
      <c r="A11" s="4" t="inlineStr">
        <is>
          <t>Diluted (in dollars per share)</t>
        </is>
      </c>
      <c r="B11" s="6" t="n">
        <v>0</v>
      </c>
      <c r="C11" s="7" t="n">
        <v>0.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Dilutive Securities (Details) - shares shares in Thousands</t>
        </is>
      </c>
      <c r="B1" s="2" t="inlineStr">
        <is>
          <t>3 Months Ended</t>
        </is>
      </c>
    </row>
    <row r="2">
      <c r="B2" s="2" t="inlineStr">
        <is>
          <t>Mar. 31, 2025</t>
        </is>
      </c>
      <c r="C2" s="2" t="inlineStr">
        <is>
          <t>Mar. 31, 2024</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outstanding (in shares)</t>
        </is>
      </c>
      <c r="B5" s="5" t="n">
        <v>260</v>
      </c>
      <c r="C5" s="5" t="n">
        <v>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outstanding (in shares)</t>
        </is>
      </c>
      <c r="B8" s="5" t="n">
        <v>656</v>
      </c>
      <c r="C8" s="5" t="n">
        <v>9</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s outstanding (in shares)</t>
        </is>
      </c>
      <c r="B11" s="5" t="n">
        <v>0</v>
      </c>
      <c r="C11" s="5" t="n">
        <v>0</v>
      </c>
    </row>
    <row r="12">
      <c r="A12" s="4" t="inlineStr">
        <is>
          <t>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options outstanding (in shares)</t>
        </is>
      </c>
      <c r="B14" s="5" t="n">
        <v>16</v>
      </c>
      <c r="C14" s="5" t="n">
        <v>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3 Months Ended</t>
        </is>
      </c>
    </row>
    <row r="2">
      <c r="B2" s="2" t="inlineStr">
        <is>
          <t>Mar. 31, 2025 USD ($)</t>
        </is>
      </c>
    </row>
    <row r="3">
      <c r="A3" s="3" t="inlineStr">
        <is>
          <t>Long-Term Purchase Commitment [Line Items]</t>
        </is>
      </c>
      <c r="B3" s="4" t="inlineStr">
        <is>
          <t xml:space="preserve"> </t>
        </is>
      </c>
    </row>
    <row r="4">
      <c r="A4" s="4" t="inlineStr">
        <is>
          <t>Purchase obligation</t>
        </is>
      </c>
      <c r="B4" s="13" t="n">
        <v>204.4</v>
      </c>
    </row>
    <row r="5">
      <c r="A5" s="4" t="inlineStr">
        <is>
          <t>Purchase obligation, to be paid, year one</t>
        </is>
      </c>
      <c r="B5" s="14" t="n">
        <v>100.3</v>
      </c>
    </row>
    <row r="6">
      <c r="A6" s="4" t="inlineStr">
        <is>
          <t>Purchase obligation, to be paid, year two and three</t>
        </is>
      </c>
      <c r="B6" s="13" t="n">
        <v>104.1</v>
      </c>
    </row>
    <row r="7">
      <c r="A7" s="4" t="inlineStr">
        <is>
          <t>Period 1</t>
        </is>
      </c>
      <c r="B7" s="4" t="inlineStr">
        <is>
          <t xml:space="preserve"> </t>
        </is>
      </c>
    </row>
    <row r="8">
      <c r="A8" s="3" t="inlineStr">
        <is>
          <t>Long-Term Purchase Commitment [Line Items]</t>
        </is>
      </c>
      <c r="B8" s="4" t="inlineStr">
        <is>
          <t xml:space="preserve"> </t>
        </is>
      </c>
    </row>
    <row r="9">
      <c r="A9" s="4" t="inlineStr">
        <is>
          <t>Long-term purchase commitment, period</t>
        </is>
      </c>
      <c r="B9" s="4" t="inlineStr">
        <is>
          <t>1 year</t>
        </is>
      </c>
    </row>
    <row r="10">
      <c r="A10" s="4" t="inlineStr">
        <is>
          <t>Minimum | Period 2</t>
        </is>
      </c>
      <c r="B10" s="4" t="inlineStr">
        <is>
          <t xml:space="preserve"> </t>
        </is>
      </c>
    </row>
    <row r="11">
      <c r="A11" s="3" t="inlineStr">
        <is>
          <t>Long-Term Purchase Commitment [Line Items]</t>
        </is>
      </c>
      <c r="B11" s="4" t="inlineStr">
        <is>
          <t xml:space="preserve"> </t>
        </is>
      </c>
    </row>
    <row r="12">
      <c r="A12" s="4" t="inlineStr">
        <is>
          <t>Long-term purchase commitment, period</t>
        </is>
      </c>
      <c r="B12" s="4" t="inlineStr">
        <is>
          <t>1 year</t>
        </is>
      </c>
    </row>
    <row r="13">
      <c r="A13" s="4" t="inlineStr">
        <is>
          <t>Maximum | Period 3</t>
        </is>
      </c>
      <c r="B13" s="4" t="inlineStr">
        <is>
          <t xml:space="preserve"> </t>
        </is>
      </c>
    </row>
    <row r="14">
      <c r="A14" s="3" t="inlineStr">
        <is>
          <t>Long-Term Purchase Commitment [Line Items]</t>
        </is>
      </c>
      <c r="B14" s="4" t="inlineStr">
        <is>
          <t xml:space="preserve"> </t>
        </is>
      </c>
    </row>
    <row r="15">
      <c r="A15" s="4" t="inlineStr">
        <is>
          <t>Long-term purchase commitment, period</t>
        </is>
      </c>
      <c r="B15"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23" customWidth="1" min="5" max="5"/>
    <col width="34" customWidth="1" min="6" max="6"/>
    <col width="36" customWidth="1" min="7" max="7"/>
    <col width="36" customWidth="1" min="8" max="8"/>
    <col width="27" customWidth="1" min="9" max="9"/>
    <col width="37" customWidth="1" min="10" max="10"/>
    <col width="20" customWidth="1" min="11" max="11"/>
  </cols>
  <sheetData>
    <row r="1">
      <c r="A1" s="1" t="inlineStr">
        <is>
          <t>CONDENSED CONSOLIDATED STATEMENTS OF STOCKHOLDERS’ EQUITY - USD ($) $ in Thousands</t>
        </is>
      </c>
      <c r="B1" s="2" t="inlineStr">
        <is>
          <t>Total</t>
        </is>
      </c>
      <c r="C1" s="2" t="inlineStr">
        <is>
          <t>Class A Common Stock</t>
        </is>
      </c>
      <c r="D1" s="2" t="inlineStr">
        <is>
          <t>Class B-1 Common Stock</t>
        </is>
      </c>
      <c r="E1" s="2" t="inlineStr">
        <is>
          <t>Class B-2 Common Stock</t>
        </is>
      </c>
      <c r="F1" s="2" t="inlineStr">
        <is>
          <t>Common Stock Class A Common Stock</t>
        </is>
      </c>
      <c r="G1" s="2" t="inlineStr">
        <is>
          <t>Common Stock Class B-1 Common Stock</t>
        </is>
      </c>
      <c r="H1" s="2" t="inlineStr">
        <is>
          <t>Common Stock Class B-2 Common Stock</t>
        </is>
      </c>
      <c r="I1" s="2" t="inlineStr">
        <is>
          <t>Additional Paid-in Capital</t>
        </is>
      </c>
      <c r="J1" s="2" t="inlineStr">
        <is>
          <t>Accumulated Other Comprehensive Loss</t>
        </is>
      </c>
      <c r="K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250874000</v>
      </c>
      <c r="G2" s="5" t="n">
        <v>44050000</v>
      </c>
      <c r="H2" s="5" t="n">
        <v>44050000</v>
      </c>
      <c r="I2" s="4" t="inlineStr">
        <is>
          <t xml:space="preserve"> </t>
        </is>
      </c>
      <c r="J2" s="4" t="inlineStr">
        <is>
          <t xml:space="preserve"> </t>
        </is>
      </c>
      <c r="K2" s="4" t="inlineStr">
        <is>
          <t xml:space="preserve"> </t>
        </is>
      </c>
    </row>
    <row r="3">
      <c r="A3" s="4" t="inlineStr">
        <is>
          <t>Beginning balance at Dec. 31, 2023</t>
        </is>
      </c>
      <c r="B3" s="6" t="n">
        <v>2212598</v>
      </c>
      <c r="C3" s="4" t="inlineStr">
        <is>
          <t xml:space="preserve"> </t>
        </is>
      </c>
      <c r="D3" s="4" t="inlineStr">
        <is>
          <t xml:space="preserve"> </t>
        </is>
      </c>
      <c r="E3" s="4" t="inlineStr">
        <is>
          <t xml:space="preserve"> </t>
        </is>
      </c>
      <c r="F3" s="6" t="n">
        <v>2510</v>
      </c>
      <c r="G3" s="6" t="n">
        <v>440</v>
      </c>
      <c r="H3" s="6" t="n">
        <v>0</v>
      </c>
      <c r="I3" s="6" t="n">
        <v>3540502</v>
      </c>
      <c r="J3" s="6" t="n">
        <v>-22370</v>
      </c>
      <c r="K3" s="6" t="n">
        <v>-1308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64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101</v>
      </c>
      <c r="J5" s="4" t="inlineStr">
        <is>
          <t xml:space="preserve"> </t>
        </is>
      </c>
      <c r="K5" s="4" t="inlineStr">
        <is>
          <t xml:space="preserve"> </t>
        </is>
      </c>
    </row>
    <row r="6">
      <c r="A6" s="4" t="inlineStr">
        <is>
          <t>Issuance of shares under employee stock purchase plan (in shares)</t>
        </is>
      </c>
      <c r="B6" s="4" t="inlineStr">
        <is>
          <t xml:space="preserve"> </t>
        </is>
      </c>
      <c r="C6" s="4" t="inlineStr">
        <is>
          <t xml:space="preserve"> </t>
        </is>
      </c>
      <c r="D6" s="4" t="inlineStr">
        <is>
          <t xml:space="preserve"> </t>
        </is>
      </c>
      <c r="E6" s="4" t="inlineStr">
        <is>
          <t xml:space="preserve"> </t>
        </is>
      </c>
      <c r="F6" s="5" t="n">
        <v>93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under employee stock purchase plan</t>
        </is>
      </c>
      <c r="B7" s="5" t="n">
        <v>13797</v>
      </c>
      <c r="C7" s="4" t="inlineStr">
        <is>
          <t xml:space="preserve"> </t>
        </is>
      </c>
      <c r="D7" s="4" t="inlineStr">
        <is>
          <t xml:space="preserve"> </t>
        </is>
      </c>
      <c r="E7" s="4" t="inlineStr">
        <is>
          <t xml:space="preserve"> </t>
        </is>
      </c>
      <c r="F7" s="6" t="n">
        <v>9</v>
      </c>
      <c r="G7" s="4" t="inlineStr">
        <is>
          <t xml:space="preserve"> </t>
        </is>
      </c>
      <c r="H7" s="4" t="inlineStr">
        <is>
          <t xml:space="preserve"> </t>
        </is>
      </c>
      <c r="I7" s="5" t="n">
        <v>13788</v>
      </c>
      <c r="J7" s="4" t="inlineStr">
        <is>
          <t xml:space="preserve"> </t>
        </is>
      </c>
      <c r="K7" s="4" t="inlineStr">
        <is>
          <t xml:space="preserve"> </t>
        </is>
      </c>
    </row>
    <row r="8">
      <c r="A8" s="4" t="inlineStr">
        <is>
          <t>Shares withheld related to net share settlement of equity awards (in shares)</t>
        </is>
      </c>
      <c r="B8" s="4" t="inlineStr">
        <is>
          <t xml:space="preserve"> </t>
        </is>
      </c>
      <c r="C8" s="4" t="inlineStr">
        <is>
          <t xml:space="preserve"> </t>
        </is>
      </c>
      <c r="D8" s="4" t="inlineStr">
        <is>
          <t xml:space="preserve"> </t>
        </is>
      </c>
      <c r="E8" s="4" t="inlineStr">
        <is>
          <t xml:space="preserve"> </t>
        </is>
      </c>
      <c r="F8" s="5" t="n">
        <v>-13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withheld related to net share settlement of equity awards</t>
        </is>
      </c>
      <c r="B9" s="6" t="n">
        <v>-45843</v>
      </c>
      <c r="C9" s="4" t="inlineStr">
        <is>
          <t xml:space="preserve"> </t>
        </is>
      </c>
      <c r="D9" s="4" t="inlineStr">
        <is>
          <t xml:space="preserve"> </t>
        </is>
      </c>
      <c r="E9" s="4" t="inlineStr">
        <is>
          <t xml:space="preserve"> </t>
        </is>
      </c>
      <c r="F9" s="6" t="n">
        <v>-14</v>
      </c>
      <c r="G9" s="4" t="inlineStr">
        <is>
          <t xml:space="preserve"> </t>
        </is>
      </c>
      <c r="H9" s="4" t="inlineStr">
        <is>
          <t xml:space="preserve"> </t>
        </is>
      </c>
      <c r="I9" s="5" t="n">
        <v>-45829</v>
      </c>
      <c r="J9" s="4" t="inlineStr">
        <is>
          <t xml:space="preserve"> </t>
        </is>
      </c>
      <c r="K9" s="4" t="inlineStr">
        <is>
          <t xml:space="preserve"> </t>
        </is>
      </c>
    </row>
    <row r="10">
      <c r="A10" s="4" t="inlineStr">
        <is>
          <t>Repurchases of common stock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dividends related to Class B-2 shares</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v>
      </c>
    </row>
    <row r="12">
      <c r="A12" s="4" t="inlineStr">
        <is>
          <t>Issuance of shares under equity plans (in shares)</t>
        </is>
      </c>
      <c r="B12" s="4" t="inlineStr">
        <is>
          <t xml:space="preserve"> </t>
        </is>
      </c>
      <c r="C12" s="4" t="inlineStr">
        <is>
          <t xml:space="preserve"> </t>
        </is>
      </c>
      <c r="D12" s="4" t="inlineStr">
        <is>
          <t xml:space="preserve"> </t>
        </is>
      </c>
      <c r="E12" s="4" t="inlineStr">
        <is>
          <t xml:space="preserve"> </t>
        </is>
      </c>
      <c r="F12" s="5" t="n">
        <v>5042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under equity plans</t>
        </is>
      </c>
      <c r="B13" s="5" t="n">
        <v>28861</v>
      </c>
      <c r="C13" s="4" t="inlineStr">
        <is>
          <t xml:space="preserve"> </t>
        </is>
      </c>
      <c r="D13" s="4" t="inlineStr">
        <is>
          <t xml:space="preserve"> </t>
        </is>
      </c>
      <c r="E13" s="4" t="inlineStr">
        <is>
          <t xml:space="preserve"> </t>
        </is>
      </c>
      <c r="F13" s="6" t="n">
        <v>51</v>
      </c>
      <c r="G13" s="4" t="inlineStr">
        <is>
          <t xml:space="preserve"> </t>
        </is>
      </c>
      <c r="H13" s="4" t="inlineStr">
        <is>
          <t xml:space="preserve"> </t>
        </is>
      </c>
      <c r="I13" s="5" t="n">
        <v>28810</v>
      </c>
      <c r="J13" s="4" t="inlineStr">
        <is>
          <t xml:space="preserve"> </t>
        </is>
      </c>
      <c r="K13" s="4" t="inlineStr">
        <is>
          <t xml:space="preserve"> </t>
        </is>
      </c>
    </row>
    <row r="14">
      <c r="A14" s="4" t="inlineStr">
        <is>
          <t>Net income</t>
        </is>
      </c>
      <c r="B14" s="5" t="n">
        <v>93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334</v>
      </c>
    </row>
    <row r="15">
      <c r="A15" s="4" t="inlineStr">
        <is>
          <t>Other comprehensive income (loss)</t>
        </is>
      </c>
      <c r="B15" s="5" t="n">
        <v>-20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21</v>
      </c>
      <c r="K15" s="4" t="inlineStr">
        <is>
          <t xml:space="preserve"> </t>
        </is>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255502000</v>
      </c>
      <c r="G16" s="5" t="n">
        <v>44050000</v>
      </c>
      <c r="H16" s="5" t="n">
        <v>44050000</v>
      </c>
      <c r="I16" s="4" t="inlineStr">
        <is>
          <t xml:space="preserve"> </t>
        </is>
      </c>
      <c r="J16" s="4" t="inlineStr">
        <is>
          <t xml:space="preserve"> </t>
        </is>
      </c>
      <c r="K16" s="4" t="inlineStr">
        <is>
          <t xml:space="preserve"> </t>
        </is>
      </c>
    </row>
    <row r="17">
      <c r="A17" s="4" t="inlineStr">
        <is>
          <t>Ending balance at Mar. 31, 2024</t>
        </is>
      </c>
      <c r="B17" s="5" t="n">
        <v>2262815</v>
      </c>
      <c r="C17" s="4" t="inlineStr">
        <is>
          <t xml:space="preserve"> </t>
        </is>
      </c>
      <c r="D17" s="4" t="inlineStr">
        <is>
          <t xml:space="preserve"> </t>
        </is>
      </c>
      <c r="E17" s="4" t="inlineStr">
        <is>
          <t xml:space="preserve"> </t>
        </is>
      </c>
      <c r="F17" s="6" t="n">
        <v>2556</v>
      </c>
      <c r="G17" s="6" t="n">
        <v>440</v>
      </c>
      <c r="H17" s="6" t="n">
        <v>0</v>
      </c>
      <c r="I17" s="5" t="n">
        <v>3601372</v>
      </c>
      <c r="J17" s="5" t="n">
        <v>-42391</v>
      </c>
      <c r="K17" s="5" t="n">
        <v>-1299162</v>
      </c>
    </row>
    <row r="18">
      <c r="A18" s="4" t="inlineStr">
        <is>
          <t>Beginning balance (in shares) at Dec. 31, 2024</t>
        </is>
      </c>
      <c r="B18" s="4" t="inlineStr">
        <is>
          <t xml:space="preserve"> </t>
        </is>
      </c>
      <c r="C18" s="5" t="n">
        <v>259485000</v>
      </c>
      <c r="D18" s="5" t="n">
        <v>44050000</v>
      </c>
      <c r="E18" s="5" t="n">
        <v>44050000</v>
      </c>
      <c r="F18" s="5" t="n">
        <v>259485000</v>
      </c>
      <c r="G18" s="5" t="n">
        <v>44050000</v>
      </c>
      <c r="H18" s="5" t="n">
        <v>44050000</v>
      </c>
      <c r="I18" s="4" t="inlineStr">
        <is>
          <t xml:space="preserve"> </t>
        </is>
      </c>
      <c r="J18" s="4" t="inlineStr">
        <is>
          <t xml:space="preserve"> </t>
        </is>
      </c>
      <c r="K18" s="4" t="inlineStr">
        <is>
          <t xml:space="preserve"> </t>
        </is>
      </c>
    </row>
    <row r="19">
      <c r="A19" s="4" t="inlineStr">
        <is>
          <t>Beginning balance at Dec. 31, 2024</t>
        </is>
      </c>
      <c r="B19" s="5" t="n">
        <v>2307314</v>
      </c>
      <c r="C19" s="4" t="inlineStr">
        <is>
          <t xml:space="preserve"> </t>
        </is>
      </c>
      <c r="D19" s="4" t="inlineStr">
        <is>
          <t xml:space="preserve"> </t>
        </is>
      </c>
      <c r="E19" s="4" t="inlineStr">
        <is>
          <t xml:space="preserve"> </t>
        </is>
      </c>
      <c r="F19" s="6" t="n">
        <v>2596</v>
      </c>
      <c r="G19" s="6" t="n">
        <v>440</v>
      </c>
      <c r="H19" s="6" t="n">
        <v>0</v>
      </c>
      <c r="I19" s="5" t="n">
        <v>3670371</v>
      </c>
      <c r="J19" s="5" t="n">
        <v>-67383</v>
      </c>
      <c r="K19" s="5" t="n">
        <v>-129871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5" t="n">
        <v>601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178</v>
      </c>
      <c r="J21" s="4" t="inlineStr">
        <is>
          <t xml:space="preserve"> </t>
        </is>
      </c>
      <c r="K21" s="4" t="inlineStr">
        <is>
          <t xml:space="preserve"> </t>
        </is>
      </c>
    </row>
    <row r="22">
      <c r="A22" s="4" t="inlineStr">
        <is>
          <t>Issuance of shares under employee stock purchase plan (in shares)</t>
        </is>
      </c>
      <c r="B22" s="4" t="inlineStr">
        <is>
          <t xml:space="preserve"> </t>
        </is>
      </c>
      <c r="C22" s="4" t="inlineStr">
        <is>
          <t xml:space="preserve"> </t>
        </is>
      </c>
      <c r="D22" s="4" t="inlineStr">
        <is>
          <t xml:space="preserve"> </t>
        </is>
      </c>
      <c r="E22" s="4" t="inlineStr">
        <is>
          <t xml:space="preserve"> </t>
        </is>
      </c>
      <c r="F22" s="5" t="n">
        <v>922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 under employee stock purchase plan</t>
        </is>
      </c>
      <c r="B23" s="5" t="n">
        <v>14579</v>
      </c>
      <c r="C23" s="4" t="inlineStr">
        <is>
          <t xml:space="preserve"> </t>
        </is>
      </c>
      <c r="D23" s="4" t="inlineStr">
        <is>
          <t xml:space="preserve"> </t>
        </is>
      </c>
      <c r="E23" s="4" t="inlineStr">
        <is>
          <t xml:space="preserve"> </t>
        </is>
      </c>
      <c r="F23" s="6" t="n">
        <v>9</v>
      </c>
      <c r="G23" s="4" t="inlineStr">
        <is>
          <t xml:space="preserve"> </t>
        </is>
      </c>
      <c r="H23" s="4" t="inlineStr">
        <is>
          <t xml:space="preserve"> </t>
        </is>
      </c>
      <c r="I23" s="5" t="n">
        <v>14570</v>
      </c>
      <c r="J23" s="4" t="inlineStr">
        <is>
          <t xml:space="preserve"> </t>
        </is>
      </c>
      <c r="K23" s="4" t="inlineStr">
        <is>
          <t xml:space="preserve"> </t>
        </is>
      </c>
    </row>
    <row r="24">
      <c r="A24" s="4" t="inlineStr">
        <is>
          <t>Shares withheld related to net share settlement of equity awards (in shares)</t>
        </is>
      </c>
      <c r="B24" s="4" t="inlineStr">
        <is>
          <t xml:space="preserve"> </t>
        </is>
      </c>
      <c r="C24" s="4" t="inlineStr">
        <is>
          <t xml:space="preserve"> </t>
        </is>
      </c>
      <c r="D24" s="4" t="inlineStr">
        <is>
          <t xml:space="preserve"> </t>
        </is>
      </c>
      <c r="E24" s="4" t="inlineStr">
        <is>
          <t xml:space="preserve"> </t>
        </is>
      </c>
      <c r="F24" s="5" t="n">
        <v>-1424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withheld related to net share settlement of equity awards</t>
        </is>
      </c>
      <c r="B25" s="6" t="n">
        <v>-29015</v>
      </c>
      <c r="C25" s="4" t="inlineStr">
        <is>
          <t xml:space="preserve"> </t>
        </is>
      </c>
      <c r="D25" s="4" t="inlineStr">
        <is>
          <t xml:space="preserve"> </t>
        </is>
      </c>
      <c r="E25" s="4" t="inlineStr">
        <is>
          <t xml:space="preserve"> </t>
        </is>
      </c>
      <c r="F25" s="6" t="n">
        <v>-14</v>
      </c>
      <c r="G25" s="4" t="inlineStr">
        <is>
          <t xml:space="preserve"> </t>
        </is>
      </c>
      <c r="H25" s="4" t="inlineStr">
        <is>
          <t xml:space="preserve"> </t>
        </is>
      </c>
      <c r="I25" s="5" t="n">
        <v>-29001</v>
      </c>
      <c r="J25" s="4" t="inlineStr">
        <is>
          <t xml:space="preserve"> </t>
        </is>
      </c>
      <c r="K25" s="4" t="inlineStr">
        <is>
          <t xml:space="preserve"> </t>
        </is>
      </c>
    </row>
    <row r="26">
      <c r="A26" s="4" t="inlineStr">
        <is>
          <t>Repurchases of common stock (in shares)</t>
        </is>
      </c>
      <c r="B26" s="5" t="n">
        <v>-4900000</v>
      </c>
      <c r="C26" s="4" t="inlineStr">
        <is>
          <t xml:space="preserve"> </t>
        </is>
      </c>
      <c r="D26" s="4" t="inlineStr">
        <is>
          <t xml:space="preserve"> </t>
        </is>
      </c>
      <c r="E26" s="4" t="inlineStr">
        <is>
          <t xml:space="preserve"> </t>
        </is>
      </c>
      <c r="F26" s="5" t="n">
        <v>-4879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s of common stock</t>
        </is>
      </c>
      <c r="B27" s="6" t="n">
        <v>-100000</v>
      </c>
      <c r="C27" s="4" t="inlineStr">
        <is>
          <t xml:space="preserve"> </t>
        </is>
      </c>
      <c r="D27" s="4" t="inlineStr">
        <is>
          <t xml:space="preserve"> </t>
        </is>
      </c>
      <c r="E27" s="4" t="inlineStr">
        <is>
          <t xml:space="preserve"> </t>
        </is>
      </c>
      <c r="F27" s="6" t="n">
        <v>-49</v>
      </c>
      <c r="G27" s="4" t="inlineStr">
        <is>
          <t xml:space="preserve"> </t>
        </is>
      </c>
      <c r="H27" s="4" t="inlineStr">
        <is>
          <t xml:space="preserve"> </t>
        </is>
      </c>
      <c r="I27" s="5" t="n">
        <v>-99951</v>
      </c>
      <c r="J27" s="4" t="inlineStr">
        <is>
          <t xml:space="preserve"> </t>
        </is>
      </c>
      <c r="K27" s="4" t="inlineStr">
        <is>
          <t xml:space="preserve"> </t>
        </is>
      </c>
    </row>
    <row r="28">
      <c r="A28" s="4" t="inlineStr">
        <is>
          <t>Payments for dividends related to Class B-2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v>
      </c>
    </row>
    <row r="29">
      <c r="A29" s="4" t="inlineStr">
        <is>
          <t>Issuance of shares under equity plans (in shares)</t>
        </is>
      </c>
      <c r="B29" s="4" t="inlineStr">
        <is>
          <t xml:space="preserve"> </t>
        </is>
      </c>
      <c r="C29" s="4" t="inlineStr">
        <is>
          <t xml:space="preserve"> </t>
        </is>
      </c>
      <c r="D29" s="4" t="inlineStr">
        <is>
          <t xml:space="preserve"> </t>
        </is>
      </c>
      <c r="E29" s="4" t="inlineStr">
        <is>
          <t xml:space="preserve"> </t>
        </is>
      </c>
      <c r="F29" s="5" t="n">
        <v>3571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under equity plans</t>
        </is>
      </c>
      <c r="B30" s="5" t="n">
        <v>978</v>
      </c>
      <c r="C30" s="4" t="inlineStr">
        <is>
          <t xml:space="preserve"> </t>
        </is>
      </c>
      <c r="D30" s="4" t="inlineStr">
        <is>
          <t xml:space="preserve"> </t>
        </is>
      </c>
      <c r="E30" s="4" t="inlineStr">
        <is>
          <t xml:space="preserve"> </t>
        </is>
      </c>
      <c r="F30" s="6" t="n">
        <v>36</v>
      </c>
      <c r="G30" s="4" t="inlineStr">
        <is>
          <t xml:space="preserve"> </t>
        </is>
      </c>
      <c r="H30" s="4" t="inlineStr">
        <is>
          <t xml:space="preserve"> </t>
        </is>
      </c>
      <c r="I30" s="5" t="n">
        <v>942</v>
      </c>
      <c r="J30" s="4" t="inlineStr">
        <is>
          <t xml:space="preserve"> </t>
        </is>
      </c>
      <c r="K30" s="4" t="inlineStr">
        <is>
          <t xml:space="preserve"> </t>
        </is>
      </c>
    </row>
    <row r="31">
      <c r="A31" s="4" t="inlineStr">
        <is>
          <t>Net income</t>
        </is>
      </c>
      <c r="B31" s="5" t="n">
        <v>13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40</v>
      </c>
    </row>
    <row r="32">
      <c r="A32" s="4" t="inlineStr">
        <is>
          <t>Other comprehensive income (loss)</t>
        </is>
      </c>
      <c r="B32" s="5" t="n">
        <v>227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724</v>
      </c>
      <c r="K32" s="4" t="inlineStr">
        <is>
          <t xml:space="preserve"> </t>
        </is>
      </c>
    </row>
    <row r="33">
      <c r="A33" s="4" t="inlineStr">
        <is>
          <t>Ending balance (in shares) at Mar. 31, 2025</t>
        </is>
      </c>
      <c r="B33" s="4" t="inlineStr">
        <is>
          <t xml:space="preserve"> </t>
        </is>
      </c>
      <c r="C33" s="5" t="n">
        <v>257675000</v>
      </c>
      <c r="D33" s="5" t="n">
        <v>44050000</v>
      </c>
      <c r="E33" s="5" t="n">
        <v>44050000</v>
      </c>
      <c r="F33" s="5" t="n">
        <v>257675000</v>
      </c>
      <c r="G33" s="5" t="n">
        <v>44050000</v>
      </c>
      <c r="H33" s="5" t="n">
        <v>44050000</v>
      </c>
      <c r="I33" s="4" t="inlineStr">
        <is>
          <t xml:space="preserve"> </t>
        </is>
      </c>
      <c r="J33" s="4" t="inlineStr">
        <is>
          <t xml:space="preserve"> </t>
        </is>
      </c>
      <c r="K33" s="4" t="inlineStr">
        <is>
          <t xml:space="preserve"> </t>
        </is>
      </c>
    </row>
    <row r="34">
      <c r="A34" s="4" t="inlineStr">
        <is>
          <t>Ending balance at Mar. 31, 2025</t>
        </is>
      </c>
      <c r="B34" s="6" t="n">
        <v>2278088</v>
      </c>
      <c r="C34" s="4" t="inlineStr">
        <is>
          <t xml:space="preserve"> </t>
        </is>
      </c>
      <c r="D34" s="4" t="inlineStr">
        <is>
          <t xml:space="preserve"> </t>
        </is>
      </c>
      <c r="E34" s="4" t="inlineStr">
        <is>
          <t xml:space="preserve"> </t>
        </is>
      </c>
      <c r="F34" s="6" t="n">
        <v>2578</v>
      </c>
      <c r="G34" s="6" t="n">
        <v>440</v>
      </c>
      <c r="H34" s="6" t="n">
        <v>0</v>
      </c>
      <c r="I34" s="6" t="n">
        <v>3617109</v>
      </c>
      <c r="J34" s="6" t="n">
        <v>-44659</v>
      </c>
      <c r="K34" s="6" t="n">
        <v>-12973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340</v>
      </c>
      <c r="C4" s="6" t="n">
        <v>93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96</v>
      </c>
      <c r="C6" s="5" t="n">
        <v>2193</v>
      </c>
    </row>
    <row r="7">
      <c r="A7" s="4" t="inlineStr">
        <is>
          <t>Non-cash operating lease costs</t>
        </is>
      </c>
      <c r="B7" s="5" t="n">
        <v>3980</v>
      </c>
      <c r="C7" s="5" t="n">
        <v>3902</v>
      </c>
    </row>
    <row r="8">
      <c r="A8" s="4" t="inlineStr">
        <is>
          <t>Stock-based compensation</t>
        </is>
      </c>
      <c r="B8" s="5" t="n">
        <v>60178</v>
      </c>
      <c r="C8" s="5" t="n">
        <v>64101</v>
      </c>
    </row>
    <row r="9">
      <c r="A9" s="4" t="inlineStr">
        <is>
          <t>Deferred income taxes</t>
        </is>
      </c>
      <c r="B9" s="5" t="n">
        <v>-3041</v>
      </c>
      <c r="C9" s="5" t="n">
        <v>-831</v>
      </c>
    </row>
    <row r="10">
      <c r="A10" s="4" t="inlineStr">
        <is>
          <t>Amortization of intangible assets and acquired technology</t>
        </is>
      </c>
      <c r="B10" s="5" t="n">
        <v>25322</v>
      </c>
      <c r="C10" s="5" t="n">
        <v>32773</v>
      </c>
    </row>
    <row r="11">
      <c r="A11" s="4" t="inlineStr">
        <is>
          <t>Amortization of debt issuance costs</t>
        </is>
      </c>
      <c r="B11" s="5" t="n">
        <v>956</v>
      </c>
      <c r="C11" s="5" t="n">
        <v>887</v>
      </c>
    </row>
    <row r="12">
      <c r="A12" s="4" t="inlineStr">
        <is>
          <t>Amortization of investment discount, net of premium</t>
        </is>
      </c>
      <c r="B12" s="5" t="n">
        <v>-753</v>
      </c>
      <c r="C12" s="5" t="n">
        <v>-1440</v>
      </c>
    </row>
    <row r="13">
      <c r="A13" s="3" t="inlineStr">
        <is>
          <t>Changes in operating assets and liabilities:</t>
        </is>
      </c>
      <c r="B13" s="4" t="inlineStr">
        <is>
          <t xml:space="preserve"> </t>
        </is>
      </c>
      <c r="C13" s="4" t="inlineStr">
        <is>
          <t xml:space="preserve"> </t>
        </is>
      </c>
    </row>
    <row r="14">
      <c r="A14" s="4" t="inlineStr">
        <is>
          <t>Accounts receivable</t>
        </is>
      </c>
      <c r="B14" s="5" t="n">
        <v>232538</v>
      </c>
      <c r="C14" s="5" t="n">
        <v>220708</v>
      </c>
    </row>
    <row r="15">
      <c r="A15" s="4" t="inlineStr">
        <is>
          <t>Prepaid expenses and other assets</t>
        </is>
      </c>
      <c r="B15" s="5" t="n">
        <v>6298</v>
      </c>
      <c r="C15" s="5" t="n">
        <v>-233</v>
      </c>
    </row>
    <row r="16">
      <c r="A16" s="4" t="inlineStr">
        <is>
          <t>Accounts payable and accrued liabilities</t>
        </is>
      </c>
      <c r="B16" s="5" t="n">
        <v>-88361</v>
      </c>
      <c r="C16" s="5" t="n">
        <v>-97023</v>
      </c>
    </row>
    <row r="17">
      <c r="A17" s="4" t="inlineStr">
        <is>
          <t>Income taxes payable</t>
        </is>
      </c>
      <c r="B17" s="5" t="n">
        <v>-6085</v>
      </c>
      <c r="C17" s="5" t="n">
        <v>-43507</v>
      </c>
    </row>
    <row r="18">
      <c r="A18" s="4" t="inlineStr">
        <is>
          <t>Deferred revenue</t>
        </is>
      </c>
      <c r="B18" s="5" t="n">
        <v>-81494</v>
      </c>
      <c r="C18" s="5" t="n">
        <v>-59222</v>
      </c>
    </row>
    <row r="19">
      <c r="A19" s="4" t="inlineStr">
        <is>
          <t>Net cash provided by operating activities</t>
        </is>
      </c>
      <c r="B19" s="5" t="n">
        <v>154174</v>
      </c>
      <c r="C19" s="5" t="n">
        <v>131642</v>
      </c>
    </row>
    <row r="20">
      <c r="A20" s="3" t="inlineStr">
        <is>
          <t>Investing activities:</t>
        </is>
      </c>
      <c r="B20" s="4" t="inlineStr">
        <is>
          <t xml:space="preserve"> </t>
        </is>
      </c>
      <c r="C20" s="4" t="inlineStr">
        <is>
          <t xml:space="preserve"> </t>
        </is>
      </c>
    </row>
    <row r="21">
      <c r="A21" s="4" t="inlineStr">
        <is>
          <t>Purchases of property and equipment</t>
        </is>
      </c>
      <c r="B21" s="5" t="n">
        <v>-3147</v>
      </c>
      <c r="C21" s="5" t="n">
        <v>-390</v>
      </c>
    </row>
    <row r="22">
      <c r="A22" s="4" t="inlineStr">
        <is>
          <t>Purchases of investments</t>
        </is>
      </c>
      <c r="B22" s="5" t="n">
        <v>-175692</v>
      </c>
      <c r="C22" s="5" t="n">
        <v>-146997</v>
      </c>
    </row>
    <row r="23">
      <c r="A23" s="4" t="inlineStr">
        <is>
          <t>Maturities of investments</t>
        </is>
      </c>
      <c r="B23" s="5" t="n">
        <v>172500</v>
      </c>
      <c r="C23" s="5" t="n">
        <v>149939</v>
      </c>
    </row>
    <row r="24">
      <c r="A24" s="4" t="inlineStr">
        <is>
          <t>Other</t>
        </is>
      </c>
      <c r="B24" s="5" t="n">
        <v>0</v>
      </c>
      <c r="C24" s="5" t="n">
        <v>1878</v>
      </c>
    </row>
    <row r="25">
      <c r="A25" s="4" t="inlineStr">
        <is>
          <t>Net cash (used in) / provided by investing activities</t>
        </is>
      </c>
      <c r="B25" s="5" t="n">
        <v>-6339</v>
      </c>
      <c r="C25" s="5" t="n">
        <v>4430</v>
      </c>
    </row>
    <row r="26">
      <c r="A26" s="3" t="inlineStr">
        <is>
          <t>Financing activities:</t>
        </is>
      </c>
      <c r="B26" s="4" t="inlineStr">
        <is>
          <t xml:space="preserve"> </t>
        </is>
      </c>
      <c r="C26" s="4" t="inlineStr">
        <is>
          <t xml:space="preserve"> </t>
        </is>
      </c>
    </row>
    <row r="27">
      <c r="A27" s="4" t="inlineStr">
        <is>
          <t>Payment of debt</t>
        </is>
      </c>
      <c r="B27" s="5" t="n">
        <v>-4688</v>
      </c>
      <c r="C27" s="5" t="n">
        <v>-4688</v>
      </c>
    </row>
    <row r="28">
      <c r="A28" s="4" t="inlineStr">
        <is>
          <t>Proceeds from issuance of common stock under employee stock purchase plan</t>
        </is>
      </c>
      <c r="B28" s="5" t="n">
        <v>14579</v>
      </c>
      <c r="C28" s="5" t="n">
        <v>13797</v>
      </c>
    </row>
    <row r="29">
      <c r="A29" s="4" t="inlineStr">
        <is>
          <t>Payments for dividends related to Class B-2 shares</t>
        </is>
      </c>
      <c r="B29" s="5" t="n">
        <v>-10</v>
      </c>
      <c r="C29" s="5" t="n">
        <v>-12</v>
      </c>
    </row>
    <row r="30">
      <c r="A30" s="4" t="inlineStr">
        <is>
          <t>Payments for repurchases of common stock</t>
        </is>
      </c>
      <c r="B30" s="5" t="n">
        <v>-101346</v>
      </c>
      <c r="C30" s="5" t="n">
        <v>0</v>
      </c>
    </row>
    <row r="31">
      <c r="A31" s="4" t="inlineStr">
        <is>
          <t>Payments for taxes related to net share settlement of equity awards</t>
        </is>
      </c>
      <c r="B31" s="5" t="n">
        <v>-29015</v>
      </c>
      <c r="C31" s="5" t="n">
        <v>-45843</v>
      </c>
    </row>
    <row r="32">
      <c r="A32" s="4" t="inlineStr">
        <is>
          <t>Proceeds from issuance of shares under equity plans</t>
        </is>
      </c>
      <c r="B32" s="5" t="n">
        <v>978</v>
      </c>
      <c r="C32" s="5" t="n">
        <v>28861</v>
      </c>
    </row>
    <row r="33">
      <c r="A33" s="4" t="inlineStr">
        <is>
          <t>Net cash used in financing activities</t>
        </is>
      </c>
      <c r="B33" s="5" t="n">
        <v>-119502</v>
      </c>
      <c r="C33" s="5" t="n">
        <v>-7885</v>
      </c>
    </row>
    <row r="34">
      <c r="A34" s="4" t="inlineStr">
        <is>
          <t>Effect of foreign exchange rate changes on cash and cash equivalents</t>
        </is>
      </c>
      <c r="B34" s="5" t="n">
        <v>15472</v>
      </c>
      <c r="C34" s="5" t="n">
        <v>-5562</v>
      </c>
    </row>
    <row r="35">
      <c r="A35" s="4" t="inlineStr">
        <is>
          <t>Net increase in cash and cash equivalents</t>
        </is>
      </c>
      <c r="B35" s="5" t="n">
        <v>43805</v>
      </c>
      <c r="C35" s="5" t="n">
        <v>122625</v>
      </c>
    </row>
    <row r="36">
      <c r="A36" s="4" t="inlineStr">
        <is>
          <t>Cash and cash equivalents at beginning of period</t>
        </is>
      </c>
      <c r="B36" s="5" t="n">
        <v>912460</v>
      </c>
      <c r="C36" s="5" t="n">
        <v>732443</v>
      </c>
    </row>
    <row r="37">
      <c r="A37" s="4" t="inlineStr">
        <is>
          <t>Cash and cash equivalents at end of period</t>
        </is>
      </c>
      <c r="B37" s="5" t="n">
        <v>956265</v>
      </c>
      <c r="C37" s="5" t="n">
        <v>855068</v>
      </c>
    </row>
    <row r="38">
      <c r="A38" s="3" t="inlineStr">
        <is>
          <t>Supplemental disclosures:</t>
        </is>
      </c>
      <c r="B38" s="4" t="inlineStr">
        <is>
          <t xml:space="preserve"> </t>
        </is>
      </c>
      <c r="C38" s="4" t="inlineStr">
        <is>
          <t xml:space="preserve"> </t>
        </is>
      </c>
    </row>
    <row r="39">
      <c r="A39" s="4" t="inlineStr">
        <is>
          <t>Cash paid for interest</t>
        </is>
      </c>
      <c r="B39" s="5" t="n">
        <v>30002</v>
      </c>
      <c r="C39" s="5" t="n">
        <v>37782</v>
      </c>
    </row>
    <row r="40">
      <c r="A40" s="4" t="inlineStr">
        <is>
          <t>Cash paid for income taxes, net of refunds</t>
        </is>
      </c>
      <c r="B40" s="5" t="n">
        <v>9740</v>
      </c>
      <c r="C40" s="5" t="n">
        <v>18873</v>
      </c>
    </row>
    <row r="41">
      <c r="A41" s="3" t="inlineStr">
        <is>
          <t>Non-cash investing and financing activities:</t>
        </is>
      </c>
      <c r="B41" s="4" t="inlineStr">
        <is>
          <t xml:space="preserve"> </t>
        </is>
      </c>
      <c r="C41" s="4" t="inlineStr">
        <is>
          <t xml:space="preserve"> </t>
        </is>
      </c>
    </row>
    <row r="42">
      <c r="A42" s="4" t="inlineStr">
        <is>
          <t>Purchases of property and equipment recorded in accounts payable and accrued liabilities</t>
        </is>
      </c>
      <c r="B42" s="6" t="n">
        <v>721</v>
      </c>
      <c r="C42" s="6" t="n">
        <v>8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formatica Inc. (the “Company” or “Informatica”) delivers an industry leading artificial intelligence (“AI”) enabled data management products on a cloud native platform that connects, manages, and unifies data across multi-vendor, multi-cloud an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harnessing the power of the cloud. The Company’s platform includes a suite of interoperable data management products that leverage the shared services and metadata of the underlying platform, including products for Data Catalog, Data Integration &amp; Engineering, API &amp; Application Integration, Data Quality and Observability, Master Data Management, Customer and Business 360 Applications, Governance, Access and Privacy, and Data Marketplace. The Company was incorporated as a Delaware corporation on June 4, 2021. Unless the context otherwise requires, references to “Informatica” and the “Company” mean Informatica Inc. and its consolidated subsidiaries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27Z</dcterms:created>
  <dcterms:modified xmlns:dcterms="http://purl.org/dc/terms/" xmlns:xsi="http://www.w3.org/2001/XMLSchema-instance" xsi:type="dcterms:W3CDTF">2025-05-08T20:10:30Z</dcterms:modified>
</cp:coreProperties>
</file>